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Organization and Business Opera" sheetId="11" state="visible" r:id="rId11"/>
    <sheet xmlns:r="http://schemas.openxmlformats.org/officeDocument/2006/relationships" name="Summary of Significant Accounti" sheetId="12" state="visible" r:id="rId12"/>
    <sheet xmlns:r="http://schemas.openxmlformats.org/officeDocument/2006/relationships" name="Equity Transactions" sheetId="13" state="visible" r:id="rId13"/>
    <sheet xmlns:r="http://schemas.openxmlformats.org/officeDocument/2006/relationships" name="Acquisitions" sheetId="14" state="visible" r:id="rId14"/>
    <sheet xmlns:r="http://schemas.openxmlformats.org/officeDocument/2006/relationships" name="Senior and Other Debt" sheetId="15" state="visible" r:id="rId15"/>
    <sheet xmlns:r="http://schemas.openxmlformats.org/officeDocument/2006/relationships" name="Financial Instruments" sheetId="16" state="visible" r:id="rId16"/>
    <sheet xmlns:r="http://schemas.openxmlformats.org/officeDocument/2006/relationships" name="Related-Party Transactions" sheetId="17" state="visible" r:id="rId17"/>
    <sheet xmlns:r="http://schemas.openxmlformats.org/officeDocument/2006/relationships" name="Equity Plans" sheetId="18" state="visible" r:id="rId18"/>
    <sheet xmlns:r="http://schemas.openxmlformats.org/officeDocument/2006/relationships" name="Commitments and Contingencies" sheetId="19" state="visible" r:id="rId19"/>
    <sheet xmlns:r="http://schemas.openxmlformats.org/officeDocument/2006/relationships" name="Cash Flows from Operating Activ"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Financial Instruments (Tables)" sheetId="26" state="visible" r:id="rId26"/>
    <sheet xmlns:r="http://schemas.openxmlformats.org/officeDocument/2006/relationships" name="Equity Plans (Tables)" sheetId="27" state="visible" r:id="rId27"/>
    <sheet xmlns:r="http://schemas.openxmlformats.org/officeDocument/2006/relationships" name="Cash Flows from Operating Act28" sheetId="28" state="visible" r:id="rId28"/>
    <sheet xmlns:r="http://schemas.openxmlformats.org/officeDocument/2006/relationships" name="Segment Reporting (Tables)" sheetId="29" state="visible" r:id="rId29"/>
    <sheet xmlns:r="http://schemas.openxmlformats.org/officeDocument/2006/relationships" name="Organization and Business Ope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Equity Transactions - Additiona" sheetId="36" state="visible" r:id="rId36"/>
    <sheet xmlns:r="http://schemas.openxmlformats.org/officeDocument/2006/relationships" name="Acquisitions - Additional Infor" sheetId="37" state="visible" r:id="rId37"/>
    <sheet xmlns:r="http://schemas.openxmlformats.org/officeDocument/2006/relationships" name="Acquisitions - Fair Market Valu" sheetId="38" state="visible" r:id="rId38"/>
    <sheet xmlns:r="http://schemas.openxmlformats.org/officeDocument/2006/relationships" name="Senior and Other Debt - ANZ_CBA" sheetId="39" state="visible" r:id="rId39"/>
    <sheet xmlns:r="http://schemas.openxmlformats.org/officeDocument/2006/relationships" name="Senior and Other Debt - Credit " sheetId="40" state="visible" r:id="rId40"/>
    <sheet xmlns:r="http://schemas.openxmlformats.org/officeDocument/2006/relationships" name="Senior and Other Debt - Senior " sheetId="41" state="visible" r:id="rId41"/>
    <sheet xmlns:r="http://schemas.openxmlformats.org/officeDocument/2006/relationships" name="Financial Instruments - Derivat" sheetId="42" state="visible" r:id="rId42"/>
    <sheet xmlns:r="http://schemas.openxmlformats.org/officeDocument/2006/relationships" name="Financial Instruments - Deriv43" sheetId="43" state="visible" r:id="rId43"/>
    <sheet xmlns:r="http://schemas.openxmlformats.org/officeDocument/2006/relationships" name="Financial Instruments - Additio" sheetId="44" state="visible" r:id="rId44"/>
    <sheet xmlns:r="http://schemas.openxmlformats.org/officeDocument/2006/relationships" name="Financial Instruments - Open In" sheetId="45" state="visible" r:id="rId45"/>
    <sheet xmlns:r="http://schemas.openxmlformats.org/officeDocument/2006/relationships" name="Financial Instruments - Open Fo" sheetId="46" state="visible" r:id="rId46"/>
    <sheet xmlns:r="http://schemas.openxmlformats.org/officeDocument/2006/relationships" name="Related-Party Transactions - Ad" sheetId="47" state="visible" r:id="rId47"/>
    <sheet xmlns:r="http://schemas.openxmlformats.org/officeDocument/2006/relationships" name="Equity Plans - Additional Infor" sheetId="48" state="visible" r:id="rId48"/>
    <sheet xmlns:r="http://schemas.openxmlformats.org/officeDocument/2006/relationships" name="Equity Plans - Fair Value of St" sheetId="49" state="visible" r:id="rId49"/>
    <sheet xmlns:r="http://schemas.openxmlformats.org/officeDocument/2006/relationships" name="Equity Plans - Stock Option Act" sheetId="50" state="visible" r:id="rId50"/>
    <sheet xmlns:r="http://schemas.openxmlformats.org/officeDocument/2006/relationships" name="Equity Plans - Summary of Non-V" sheetId="51" state="visible" r:id="rId51"/>
    <sheet xmlns:r="http://schemas.openxmlformats.org/officeDocument/2006/relationships" name="Cash Flows from Operating Act52" sheetId="52" state="visible" r:id="rId52"/>
    <sheet xmlns:r="http://schemas.openxmlformats.org/officeDocument/2006/relationships" name="Segment Reporting - Additional " sheetId="53" state="visible" r:id="rId53"/>
    <sheet xmlns:r="http://schemas.openxmlformats.org/officeDocument/2006/relationships" name="Segment Reporting - Summary of "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693">
  <si>
    <t>Document and Entity Information - shares</t>
  </si>
  <si>
    <t>6 Months Ended</t>
  </si>
  <si>
    <t>Dec. 31, 2016</t>
  </si>
  <si>
    <t>Feb. 02, 2017</t>
  </si>
  <si>
    <t>Document And Entity Information [Abstract]</t>
  </si>
  <si>
    <t>Document Type</t>
  </si>
  <si>
    <t>10-Q</t>
  </si>
  <si>
    <t>Amendment Flag</t>
  </si>
  <si>
    <t>false</t>
  </si>
  <si>
    <t>Document Period End Date</t>
  </si>
  <si>
    <t>Dec. 31,
		2016</t>
  </si>
  <si>
    <t>Document Fiscal Year Focus</t>
  </si>
  <si>
    <t>Document Fiscal Period Focus</t>
  </si>
  <si>
    <t>Q2</t>
  </si>
  <si>
    <t>Trading Symbol</t>
  </si>
  <si>
    <t>GFN</t>
  </si>
  <si>
    <t>Entity Registrant Name</t>
  </si>
  <si>
    <t>General Finance CORP</t>
  </si>
  <si>
    <t>Entity Central Index Key</t>
  </si>
  <si>
    <t>Current Fiscal Year End Date</t>
  </si>
  <si>
    <t>--06-30</t>
  </si>
  <si>
    <t>Entity Filer Category</t>
  </si>
  <si>
    <t>Accelerated Filer</t>
  </si>
  <si>
    <t>Entity Common Stock, Shares Outstanding</t>
  </si>
  <si>
    <t>Condensed Consolidated Balance Sheets (Unaudited) - USD ($) $ in Thousands</t>
  </si>
  <si>
    <t>Jun. 30, 2016</t>
  </si>
  <si>
    <t>Assets</t>
  </si>
  <si>
    <t>Cash and cash equivalents</t>
  </si>
  <si>
    <t>Trade and other receivables, net of allowance for doubtful accounts of $8,876 and $6,946 at June 30, 2016 and December 31, 2016, respectively</t>
  </si>
  <si>
    <t>Inventories</t>
  </si>
  <si>
    <t>Prepaid expenses and other</t>
  </si>
  <si>
    <t>Property, plant and equipment, net</t>
  </si>
  <si>
    <t>Lease fleet, net</t>
  </si>
  <si>
    <t>Goodwill</t>
  </si>
  <si>
    <t>Other intangible assets, net</t>
  </si>
  <si>
    <t>Total assets</t>
  </si>
  <si>
    <t>Liabilities</t>
  </si>
  <si>
    <t>Trade payables and accrued liabilities</t>
  </si>
  <si>
    <t>Income taxes payable</t>
  </si>
  <si>
    <t>Unearned revenue and advance payments</t>
  </si>
  <si>
    <t>Senior and other debt, net</t>
  </si>
  <si>
    <t>Deferred tax liabilities</t>
  </si>
  <si>
    <t>Total liabilities</t>
  </si>
  <si>
    <t>Commitments and contingencies (Note 9)</t>
  </si>
  <si>
    <t xml:space="preserve"> </t>
  </si>
  <si>
    <t>Equity</t>
  </si>
  <si>
    <t>Cumulative preferred stock, $.0001 par value: 1,000,000 shares authorized; 400,100 shares issued and outstanding (in series) and liquidation value of $40,722 at June 30, 2016 and December 31, 2016</t>
  </si>
  <si>
    <t>Common stock, $.0001 par value: 100,000,000 shares authorized; 26,218,772 and 26,354,663 shares issued and outstanding at June 30, 2016 and December 31, 2016, respectively</t>
  </si>
  <si>
    <t>Additional paid-in capital</t>
  </si>
  <si>
    <t>Accumulated other comprehensive loss</t>
  </si>
  <si>
    <t>Accumulated deficit</t>
  </si>
  <si>
    <t>Total General Finance Corporation stockholders' equity</t>
  </si>
  <si>
    <t>Equity of noncontrolling interests</t>
  </si>
  <si>
    <t>Total equity</t>
  </si>
  <si>
    <t>Total liabilities and equity</t>
  </si>
  <si>
    <t>Condensed Consolidated Balance Sheets (Unaudited) (Parenthetical) - USD ($) $ in Thousands</t>
  </si>
  <si>
    <t>Statement of Financial Position [Abstract]</t>
  </si>
  <si>
    <t>Allowance for doubtful accounts on trade and other receivables</t>
  </si>
  <si>
    <t>Cumulative preferred stock, par value</t>
  </si>
  <si>
    <t>Cumulative preferred stock, shares authorized</t>
  </si>
  <si>
    <t>Cumulative preferred stock, shares issued</t>
  </si>
  <si>
    <t>Cumulative preferred stock, shares outstanding</t>
  </si>
  <si>
    <t>Cumulative preferred stock, liquidation value</t>
  </si>
  <si>
    <t>Common stock, par value</t>
  </si>
  <si>
    <t>Common stock, shares authorized</t>
  </si>
  <si>
    <t>Common stock, shares issued</t>
  </si>
  <si>
    <t>Common stock, shares outstanding</t>
  </si>
  <si>
    <t>Condensed Consolidated Statements of Operations (Unaudited) - USD ($) $ in Thousands</t>
  </si>
  <si>
    <t>3 Months Ended</t>
  </si>
  <si>
    <t>Dec. 31, 2015</t>
  </si>
  <si>
    <t>Sales:</t>
  </si>
  <si>
    <t>Lease inventories and fleet</t>
  </si>
  <si>
    <t>Manufactured units</t>
  </si>
  <si>
    <t>Total sales revenue</t>
  </si>
  <si>
    <t>Leasing</t>
  </si>
  <si>
    <t>Total revenues</t>
  </si>
  <si>
    <t>Costs and expenses</t>
  </si>
  <si>
    <t>Lease inventories and fleet (exclusive of the items shown separately below)</t>
  </si>
  <si>
    <t>Direct costs of leasing operations</t>
  </si>
  <si>
    <t>Selling and general expenses</t>
  </si>
  <si>
    <t>Depreciation and amortization</t>
  </si>
  <si>
    <t>Operating income</t>
  </si>
  <si>
    <t>Interest income</t>
  </si>
  <si>
    <t>Interest expense</t>
  </si>
  <si>
    <t>Foreign currency exchange gain (loss) and other</t>
  </si>
  <si>
    <t>Total costs and expenses</t>
  </si>
  <si>
    <t>Income before provision for income taxes</t>
  </si>
  <si>
    <t>Provision for income taxes</t>
  </si>
  <si>
    <t>Net income</t>
  </si>
  <si>
    <t>Preferred stock dividends</t>
  </si>
  <si>
    <t>Noncontrolling interests</t>
  </si>
  <si>
    <t>Net income (loss) attributable to common stockholders</t>
  </si>
  <si>
    <t>Net income (loss) per common share:</t>
  </si>
  <si>
    <t>Basic</t>
  </si>
  <si>
    <t>Diluted</t>
  </si>
  <si>
    <t>Weighted average shares outstanding:</t>
  </si>
  <si>
    <t>Condensed Consolidated Statements of Comprehensive Income/Loss (Unaudited) - USD ($) $ in Thousands</t>
  </si>
  <si>
    <t>Statement of Comprehensive Income [Abstract]</t>
  </si>
  <si>
    <t>Other comprehensive income (loss):</t>
  </si>
  <si>
    <t>Change in fair value of interest rate swap, net of income tax effect</t>
  </si>
  <si>
    <t>Cumulative translation adjustment</t>
  </si>
  <si>
    <t>Total comprehensive income (loss)</t>
  </si>
  <si>
    <t>Allocated to noncontrolling interests</t>
  </si>
  <si>
    <t>Comprehensive income (loss) allocable to General Finance Corporation stockholders</t>
  </si>
  <si>
    <t>Condensed Consolidated Statements of Comprehensive Income/Loss (Unaudited) (Parenthetical) - USD ($) $ in Thousands</t>
  </si>
  <si>
    <t>Change in fair value of interest rate swap, income tax provision (benefit)</t>
  </si>
  <si>
    <t>Condensed Consolidated Statements of Equity (Unaudited) - 6 months ended Dec. 31, 2016 - USD ($) $ in Thousands</t>
  </si>
  <si>
    <t>Total</t>
  </si>
  <si>
    <t>Common Stock [Member]</t>
  </si>
  <si>
    <t>Additional Paid-in Capital [Member]</t>
  </si>
  <si>
    <t>Accumulated Other Comprehensive Income (Loss) [Member]</t>
  </si>
  <si>
    <t>Accumulated Deficit [Member]</t>
  </si>
  <si>
    <t>Total General Finance Corporation Stockholders' Equity [Member]</t>
  </si>
  <si>
    <t>Equity of Noncontrolling Interests [Member]</t>
  </si>
  <si>
    <t>Cumulative Preferred Stock [Member]</t>
  </si>
  <si>
    <t>Balance at June 30, 2016 at Jun. 30, 2016</t>
  </si>
  <si>
    <t>Share-based compensation</t>
  </si>
  <si>
    <t>Dividends and distributions by subsidiaries</t>
  </si>
  <si>
    <t>Issuance of shares of common stock</t>
  </si>
  <si>
    <t>Grant of 22,112 shares of common stock</t>
  </si>
  <si>
    <t>Grant of shares, restricted stock</t>
  </si>
  <si>
    <t>Net income (loss)</t>
  </si>
  <si>
    <t>Fair value change in derivative, net of related tax effect</t>
  </si>
  <si>
    <t>Total comprehensive loss</t>
  </si>
  <si>
    <t>Ending Balance at Dec. 31, 2016</t>
  </si>
  <si>
    <t>Condensed Consolidated Statements of Equity (Unaudited) (Parenthetical) - shares</t>
  </si>
  <si>
    <t>Oct. 12, 2016</t>
  </si>
  <si>
    <t>Issuance of shares of common stock on exercises of stock options</t>
  </si>
  <si>
    <t>Grant of shares of common stock</t>
  </si>
  <si>
    <t>Restricted stock granted</t>
  </si>
  <si>
    <t>Officer [Member]</t>
  </si>
  <si>
    <t>Condensed Consolidated Statements of Cash Flows (Unaudited) - USD ($) $ in Thousands</t>
  </si>
  <si>
    <t>Statement of Cash Flows [Abstract]</t>
  </si>
  <si>
    <t>Net cash provided by operating activities (Note 10)</t>
  </si>
  <si>
    <t>Cash flows from investing activities:</t>
  </si>
  <si>
    <t>Business acquisitions, net of cash acquired</t>
  </si>
  <si>
    <t>Proceeds from sales of property, plant and equipment</t>
  </si>
  <si>
    <t>Purchases of property, plant and equipment</t>
  </si>
  <si>
    <t>Proceeds from sales of lease fleet</t>
  </si>
  <si>
    <t>Purchases of lease fleet</t>
  </si>
  <si>
    <t>Other intangible assets</t>
  </si>
  <si>
    <t>Net cash used in investing activities</t>
  </si>
  <si>
    <t>Cash flows from financing activities:</t>
  </si>
  <si>
    <t>Repayments of equipment financing activities</t>
  </si>
  <si>
    <t>Proceeds from senior and other debt borrowings, net</t>
  </si>
  <si>
    <t>Deferred financing costs</t>
  </si>
  <si>
    <t>Proceeds from issuances of common stock</t>
  </si>
  <si>
    <t>Net cash provided by financing activities</t>
  </si>
  <si>
    <t>Net increase (decrease) in cash</t>
  </si>
  <si>
    <t>Cash and equivalents at beginning of period</t>
  </si>
  <si>
    <t>The effect of foreign currency translation on cash</t>
  </si>
  <si>
    <t>Cash and equivalents at end of period</t>
  </si>
  <si>
    <t>Condensed Consolidated Statements of Cash Flows (Unaudited) (Parenthetical) - USD ($) $ in Thousands</t>
  </si>
  <si>
    <t>Business acquisition cost holdback and other adjustment</t>
  </si>
  <si>
    <t>Organization and Business Operations</t>
  </si>
  <si>
    <t>Organization, Consolidation and Presentation of Financial Statements [Abstract]</t>
  </si>
  <si>
    <t>Note 1. Organization and Business Operations
General Finance Corporation (“GFN”) was incorporated in
Delaware in October 2005. References to the “Company”
in these Notes are to GFN and its consolidated subsidiaries. These
subsidiaries include GFN U.S. Australasia Holdings, Inc., a
Delaware corporation (“GFN U.S.”); GFN Insurance
Corporation, an Arizona corporation (“GFNI”); GFN North
America Leasing Corporation, a Delaware corporation (“GFNNA
Leasing”); GFN North America Corp., a Delaware corporation
(“GFNNA”); GFN Realty Company, LLC, a Delaware limited
liability company (“GFNRC”); GFN Manufacturing
Corporation, a Delaware corporation (“GFNMC”), and its
90%-owned subsidiary, Southern Frac, LLC, a Texas limited liability
company (collectively “Southern Frac”); over 50%-owned
Royal Wolf Holdings Limited, an Australian corporation publicly
traded on the Australian Securities Exchange (“RWH”),
and its Australian and New Zealand subsidiaries (collectively,
“Royal Wolf”); Pac-Van, “Pac-Van”);
The Company does business in three distinct, but related
industries, mobile storage, modular space and liquid containment
(which are collectively referred to as the “portable services
industry”), in two geographic areas; the Asia-Pacific
(or Pan-Pacific) Pac-Van</t>
  </si>
  <si>
    <t>Summary of Significant Accounting Policies</t>
  </si>
  <si>
    <t>Accounting Policies [Abstract]</t>
  </si>
  <si>
    <t>Note 2. Summary of Significant Accounting Policies
Basis of Presentation
The accompanying unaudited condensed consolidated financial
statements have been prepared in conformity with United States
generally accepted accounting principles (“U.S. GAAP”)
applicable to interim financial information and the instructions
to Form 10-Q Regulation S-X. 10-K for
Unless otherwise indicated, references to “FY 2016” and
“FY 2017” are to the quarter ended December 31,
2015 and 2016, respectively.
Principles of Consolidation
The condensed consolidated financial statements include the
accounts of the Company and its wholly-owned and majority-owned
subsidiaries. All significant intercompany accounts and
transactions have been eliminate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s include assumptions used in
assigning value to identifiable intangible assets at the
acquisition date, the assessment for impairment of goodwill, the
assessment for impairment of other intangible assets, the allowance
for doubtful accounts, share-based compensation expense, residual
value of the lease fleet and deferred tax assets and liabilities.
Assumptions and factors used in the estimates are evaluated on an
annual basis or whenever events or changes in circumstances
indicate that the previous assumptions and factors have changed.
The results of the analysis could result in adjustments to
estimates.
Inventories
Inventories are comprised of the following (in thousands):
June 30,
December 31,
2016
2016
Finished goods
$
29,790
$
26,588
Work in progress 2,298 2,502
Raw materials 2,521 2,425
$
34,609
$
31,515
Property, Plant and Equipment
Property, plant and equipment consist of the following (in
thousands):
Estimated
Useful Life
June 30,
December 31,
2016
2016
Land
— $ 2,168
$ 2,168
Building and improvements
10 — 40 years 4,887 4,887
Transportation and plant equipment (including capital lease
assets) 3 — 20 years 38,424 38,389
Furniture, fixtures and office equipment 3 — 10 years 9,531 10,224
55,010 55,668
Less accumulated depreciation and amortization (28,059) (30,615)
$
26,951
$ 25,053
Lease Fleet
The Company has a fleet of storage, portable building, office and
portable liquid storage tank containers, mobile offices, modular
buildings and steps that it primarily leases to customers under
operating lease agreements with varying terms. Units in the lease
fleet are also available for sale. The cost of sales of a unit in
the lease fleet is recognized at the carrying amount at the date of
sale. At June 30, 2016 and December 31, 2016, the gross
costs of the lease fleet were $503,817,000 and $513,212,000,
respectively.
Goodwill and Other Intangible Assets
The purchase consideration of acquired businesses have been
allocated to the assets and liabilities acquired based on the
estimated fair values on the respective acquisition dates (see Note
4). Based on these values, the excess purchase consideration over
the fair value of the net assets acquired was allocated to
goodwill. The Company accounts for goodwill in accordance with FASB
ASC Topic 350, Intangibles —
Goodwill and Other. Pac-Van,
The Company assesses the potential impairment of goodwill on an
annual basis or if a determination is made based on a qualitative
assessment that it is more likely than not (i.e., greater than 50%)
that the fair value of the reporting unit is less than its carrying
amount. At March 31, 2016, the Company determined that
qualitative factors in its North American leasing and manufacturing
operations, pertaining primarily to conditions in the oil and gas
market, required an update of the step one impairment analysis for
Lone Star and Southern Frac. This updated analysis calculated that
even though the excess of the estimated fair value of Lone Star
over the carrying value of its invested capital declined, its
implied value of goodwill was still greater than its carrying
value. However, the Company determined that the implied value of
Southern Frac’s goodwill was less than the carrying value of
its goodwill, resulting in an impairment charge of
$2,681,000 at March 31, 2016. At June 30, 2016, the
annual step one impairment analysis performed on the North American
reporting units, Pac-Van
Other intangible assets include those with indefinite (trademark
and trade name) and finite (primarily customer base and
lists, non-compete
June 30,
2016
December 31, 2016
Gross Accumulated
Net Carrying Gross Accumulated
Net Carrying
Trademark and trade name $ 5,486 $ (302 ) $ 5,184 $ 5,484 $ (453) $ 5,031
Customer base and lists 50,669 (30,064 ) 20,605 46,379 (27,537) 18,842
Non-compete 14,169 (9,810 ) 4,359 9,513 (5,655) 3,858
Deferred financing costs 3,589 (2,381 ) 1,208 3,820 (2,784) 1,036
Other 3,447 (1,455 ) 1,992 3,602 (1,726) 1,876
$ 77,360 $ (44,012 ) $ 33,348 $ 68,798 $ (38,155) $ 30,643
Net Income per Common Share
Basic net income per common share is computed by dividing net
income attributable to common stockholders by the weighted-average
number of shares of common stock outstanding during the periods.
Diluted net income per common share reflects the potential dilution
that could occur if securities or other contracts to issue common
stock were exercised or converted into common stock or resulted in
the issuance of common stock that then shared in the earnings of
the Company. The potential dilutive securities (common stock
equivalents) the Company had outstanding were stock options. The
following is a reconciliation of weighted average shares
outstanding used in calculating earnings per common share:
Quarter Ended December 31,
Six Months Ended December 31,
2015 2016 2015 2016
Basic 26,029,117 26,300,061 26,018,997 26,259,433
Assumed exercise of stock options 292,374
— —
—
Diluted 26,321,491 26,300,061 26,018,997 26,259,433
Potential common stock equivalents totaling 1,809,483 and 2,101,857
for the quarter ended December 31, 2015 and FY 2016,
respectively, and 1,460,862 for both the quarter ended
December 31, 2016 and FY 2017 have been excluded from the
computation of diluted earnings per share because the effect is
anti-dilutive.
Recently Issued Accounting Pronouncements
In April 2015, the FASB issued ASU No. 2015-03, Imputation of Interest
(Subtopic 835-30). No. 2015-15 2015-03 line-of-credit line-of-credit line-of-credit
In May 2014, the FASB issued Accounting Standards Update
(“ASU”) No. 2014-09 , Revenue from
Contracts with Customers Topic 606) 2014-09 2014-09 2014-09 2015-14 No. 2016-08 2014-09 2014-09 2014-09
In February 2016, the FASB issued new lease accounting guidance in
ASU No. 2016-02, Leases (Topic 842) off-balance No. 2016-02, “right-of-use” right-of-use No. 2016-02 No. 2016-02 No. 2016-02
In August 2016, the FASB issued No. ASU 2016-15, Statement of Cash Flows
(Topic 230): Classification of Certain Cash Receipts and Cash
Payments No. 2016-15
In October 2016, the FASB issued ASU No. 2016-16, Income Taxes (Topic
740): Intra-Entity Transfers of Assets Other Than
Inventory 2016-16
In October 2016, the FASB issued ASU No. 2016-17, Consolidation (Topic 810):
Interests Held through Related Parties That Are under
Common 2016-17 is</t>
  </si>
  <si>
    <t>Equity Transactions</t>
  </si>
  <si>
    <t>Equity [Abstract]</t>
  </si>
  <si>
    <t>Note 3. Equity Transactions
Preferred Stock
Upon issuance of shares of preferred stock, the Company records the
liquidation value as the preferred equity in the consolidated
balance sheet, with any underwriting discount and issuance or
offering costs recorded as a reduction in additional paid-in
Series B Preferred Stock
The Company has outstanding privately-placed 8.00% Series B
Cumulative Preferred Stock, par value of $0.0001 per share and
liquidation value of $1,000 per share (“Series B Preferred
Stock”). The Series B Preferred Stock is offered primarily in
connection with business combinations. At June 30, 2016 and
December 31, 2016, the Company had outstanding 100 shares of
Series B Preferred Stock with an aggregate liquidation preference
totaling $102,000. The Series B Preferred Stock is not convertible
into GFN common stock, has no voting rights, except as required by
Delaware law, and is redeemable after February 1, 2014; at
which time it may be redeemed at any time, in whole or in part, at
the Company’s option. Holders of the Series B Preferred
Stock are entitled to receive, when declared by the Company’s
Board of Directors, annual dividends payable quarterly in arrears
on the 31 st th
Series C Preferred Stock
The Company has outstanding publicly-traded 9.00% Series C
Cumulative Redeemable Perpetual Preferred Stock, liquidation
preference $100.00 per share (the “Series C Preferred
Stock”). At June 30, 2016 and December 31, 2016,
the Company had outstanding 400,000 shares of Series C Preferred
Stock with an aggregate liquidation preference totaling
$40,620,000. Dividends on the Series C Preferred Stock are
cumulative from the date of original issue and will be payable on
the 31 st th non-consecutive
Dividends
As of December 31, 2016, since issuance, dividends paid or
payable totaled $81,000 for the Series B Preferred Stock and
dividends paid totaled $12,630,000 for the Series C Preferred
Stock. The characterization of dividends to the recipients for
Federal income tax purposes is made based upon the earnings and
profits of the Company, as defined by the Internal Revenue
Code.
Royal Wolf Dividends
On August 12, 2015, the Board of Directors of Royal Wolf
declared a dividend of AUS$0.05 per RWH share payable on
October 2, 2015 to shareholders of record on
September 17, 2015. On August 10, 2016, the Board of
Directors of Royal Wolf declared a dividend of AUS$0.025 per RWH
share payable on October 4, 2016 to shareholders of record on
September 16, 2016.
The consolidated financial statements reflect the amount of the
dividends pertaining to the noncontrolling interest.</t>
  </si>
  <si>
    <t>Acquisitions</t>
  </si>
  <si>
    <t>Business Combinations [Abstract]</t>
  </si>
  <si>
    <t>Note 4. Acquisitions
The Company can enhance its business and market share by entering
into new markets in various ways, including starting up a new
location or acquiring a business consisting of container, modular
unit or mobile office assets of another entity. An acquisition
generally provides the Company with operations that enables it to
at least cover existing overhead costs and is preferable to
a start-up
On July 22, 2016, the Company, through Pac-Van,
On July 27, 2016, the Company, through Pac-Van,
On December 1, 2016, the Company, through Royal Wolf,
purchased the container businesses of All Direct Container Sales
Pty Limited and ADC Storage Pty Limited as Trustee for the ADC
Storage Unit Trust (collectively “All Direct”), for
$3,040,000 (AUS$4,109,000), which included holdback and other
adjustment amounts totaling $154,000 (AUS$209,000). All Direct
leases and sells containers in the southeast Queensland market,
particularly in the Brisbane, Gold Coast and Toowoomba regions.
The preliminary allocation for the acquisition in FY 2017 to
tangible and intangible assets acquired and liabilities assumed
based on their estimated fair market values was as follows (in
thousands):
GCC
July 22, 2016
CSS
July 27, 2016
All Direct December 1, 2016
Total
Fair value of the net tangible assets acquired and liabilities
assumed:
Trade and other receivables
$ 5 $ 57
$ — $ 62
Inventories 66 211 — 277
Property, plant and equipment 23 44 44 111
Lease fleet 352 615 1,646 2,613
Accounts payables and accrued liabilities — (7) (45) (52)
Unearned revenue and advance payments (21) (36) — (57)
Deferred income taxes — (241) — (241)
Total net tangible assets acquired and liabilities assumed 425 643 1,645 2,713
Fair value of intangible assets acquired:
Non-compete 21 29 334 384
Customer lists/relationships 138 312 711 1,161
Goodwill 78 683 350 1,111
Total intangible assets acquired 237 1,024 1,395 2,656
Total purchase consideration
$
662 $
1,667 $
3,040 $
5,369
The FY 2017 operating results of all acquisitions prior to and
since their respective dates of acquisition were not considered
significant.
Goodwill recognized is attributable primarily to expected corporate
synergies, the assembled workforce and other factors. The goodwill
recognized in the GCC, CSS and All Direct acquisitions are not
deductible for U.S. income tax purposes.
The Company incurred approximately $65,000 and $109,000 and $20,000
and $37,000 during the quarter ended December 31, 2015 and FY
2016 and during the quarter ended December 31, 2016 and FY
2017, respectively, of incremental transaction costs associated
with acquisition-related activity that were expensed as incurred
and are included in selling and general expenses in the
accompanying consolidated statements of operations.</t>
  </si>
  <si>
    <t>Senior and Other Debt</t>
  </si>
  <si>
    <t>Debt Disclosure [Abstract]</t>
  </si>
  <si>
    <t>Note 5. Senior and Other Debt
Asia-Pacific Leasing Senior Credit Facility
Royal Wolf has a $108,102,000 (AUS$150,000,000) secured senior
credit facility, as amended, under a common terms deed arrangement
with the Australia and New Zealand Banking Group Limited
(“ANZ”) and Commonwealth Bank of Australia
(“CBA”) (the “ANZ/CBA Credit Facility”).
Under the common deed arrangement of the ANZ/CBA Credit Facility,
ANZ’s proportionate share of the borrowing capacity is
$64,861,000 (AUS$90,000,000) and CBA’s proportionate share is
$43,241,000 (AUS$60,000,000). The ANZ/CBA Credit Facility has
$72,068,000 (AUS$100,000,000) maturing on January 31, 2022
(Facility A), and $36,034,000 (AUS$50,000,000) maturing on
July 31, 2019 (Facility B).
Borrowings under the ANZ/CBA Credit Facility bear interest at the
bank bill swap interest rate in Australia (“BBSY”) or
New Zealand (“BKBM”), plus a margin of 1.40% - 2.40%
per annum on Facility A and 1.35% - 2.40% on Facility B, depending
on the net debt leverage ratio (“NDLR”), as defined.
The CBA proportionate share has a margin of 1.75% - 2.65% per annum
on Facility A and 1.45% - 2.35% on Facility B. At December 31,
2016, the 30-day 90-day sub-facilities non-operating
At December 31, 2016, total borrowings and availability under
the ANZ/CBA Credit Facility totaled $83,787,000 (AUS$116,261,000)
and $8,330,000 (AUS$11,558,000), respectively. Of the total
borrowings, $69,506,000 (AUS$96,445,000) is drawn under Facility A
and $14,281,000 (AUS$19,816,000) is drawn under Facility B.
The above amounts were translated based upon the exchange rate of
one Australian dollar to $0.72068 U.S. dollar at December 31,
2016.
North America Senior Credit Facility
The North America leasing (Pac-Van
The Wells Fargo Credit Facility includes a $20,000,000 real
estate sub-facility Pac-Van Pac-Van
Borrowings under the Wells Fargo Credit Facility accrue interest,
at the Company’s option, either at the base rate, plus 0.5%
and a range of 1.00% to 1.50%, or the LIBOR rate, plus 1.0% and a
range of 2.50% to 3.00%. Borrowings under the $20,000,000 real
estate sub-facility
Credit Suisse Term Loan
On March 31, 2014, the Company entered into a $25,000,000
facility agreement, as amended, with Credit Suisse (“Credit
Suisse Term Loan”) as part of the financing for the
acquisition of Lone Star and, on April 3, 2014, the Company
borrowed the $25,000,000 available to it. The Credit Suisse Term
Loan provides that the amount borrowed will bear interest at LIBOR
plus 7.50% per year, will be payable quarterly and that all
principal and interest will mature on July 1, 2017. In
addition, the Credit Suisse Term Loan is secured by a first ranking
pledge over substantially all shares of RWH owned by GFN U.S.,
requires a certain coverage maintenance ratio in U.S. dollars based
on the value of the RWH shares and, among other things, that an
amount equal to six-months
Senior Notes
At December 31, 2016, the Company has outstanding
publicly-traded senior notes (“Senior Notes”) in an
aggregate principal amount of $72,000,000 ($70,104,000, net of
unamortized debt issuance costs of $1,896,000). The Senior Notes
were issued in minimum denominations of $25 and integral multiples
of $25 in excess thereof and pursuant to the First Supplemental
Indenture (the “First Supplemental Indenture”) dated as
of June 18, 2014 by and between the Company and Wells Fargo,
as trustee (the “Trustee”). The First Supplemental
Indenture supplements the Indenture entered into by and between the
Company and the Trustee dated as of June 18, 2014 (the
“Base Indenture” and, together with the First
Supplemental Indenture, the “Indenture”). The Senior
Notes bear interest at the rate of 8.125% per annum, mature on
July 31, 2021 and are not subject to any sinking fund.
Interest on the Senior Notes is payable quarterly in arrears on
January 31, April 30, July 31 and October 31,
commencing on July 31, 2014.
The Senior Notes rank equally in right of payment with all of the
Company’s existing and future unsecured senior debt and
senior in right of payment to all of its existing and future
subordinated debt. The Senior Notes are effectively subordinated to
any of the Company’s existing and future secured debt, to the
extent of the value of the assets securing such debt. The Senior
Notes are structurally subordinated to all existing and future
liabilities of the Company’s subsidiaries and are not
guaranteed by any of the Company’s subsidiaries. The Company
may, at its option, prior to July 31, 2017, redeem the Senior
Notes in whole or in part upon the payment of 100% of the principal
amount of the Senior Notes being redeemed plus any additional
amount required by the Indenture. In addition, the Company may from
time to time redeem up to 35% of the aggregate outstanding
principal amount of the Senior Notes before July 31, 2017 with
the net cash proceeds from certain equity offerings at a redemption
price of 108.125% of the principal amount plus accrued and unpaid
interest. If the Company sells certain of its assets or experiences
specific kinds of changes in control, as defined, it must offer to
redeem the Senior Notes. The Company may, at its option, at any
time and from time to time, on or after July 31, 2017, redeem
the Senior Notes in whole or in part. The Senior Notes will be
redeemable at a redemption price initially equal to 106.094% of the
principal amount of the Senior Notes (and which declines each year
on July 31) plus accrued and unpaid interest to the date of
redemption. On and after any redemption date, interest will cease
to accrue on the redeemed Senior Notes.
The Indenture contains covenants which, among other things, limit
the Company’s ability to make certain payments, to pay
dividends and to incur additional indebtedness if the incurrence of
such indebtedness would cause the company’s consolidated
fixed charge coverage ratio, as defined in the Indenture, to be
below 2.0 to 1.0. The Senior Notes are listed on NASDAQ under the
symbol “GFNSL.”
Other
At December 31, 2016, other debt totaled $9,490,000.
The Company was in compliance with the financial covenants under
all its credit facilities as of December 31, 2016.
The weighted-average interest rate in the Asia-Pacific area was
5.6% and 4.9% and 5.5% and 4.9% in the quarter ended
December 31, 2015 and 2016 and in FY 2016 and FY 2017,
respectively; which does not include the effect of translation,
interest rate swap contracts and options and the amortization of
deferred financing costs. The weighted-average interest rate in
North America was 4.8% and 5.0% and 4.9% and 5.0% in the quarter
ended December 31, 2015 and 2016 and in FY 2016 and FY 2017,
respectively, which does not include the effect of the amortization
of deferred financing costs and accretion of interest.</t>
  </si>
  <si>
    <t>Financial Instruments</t>
  </si>
  <si>
    <t>Derivative Instruments and Hedging Activities Disclosure [Abstract]</t>
  </si>
  <si>
    <t xml:space="preserve">Note 6. Financial Instruments
Fair Value Measurements
FASB ASC Topic 820, Fair Value Measurements and
Disclosures
Level 1 - Observable inputs such as quoted prices in active markets
for identical assets or liabilities;
Level 2 - Observable inputs, other than Level 1 inputs in
active markets, that are observable either directly or indirectly;
and
Level 3 - Unobservable inputs in which there is little or no market
data, which require the reporting entity to develop its own
assumptions.
The Company’s derivative instruments are not traded on a
market exchange; therefore, the fair values are determined using
valuation models that include assumptions about yield curve at the
reporting dates as well as counter-party credit risk. The
assumptions are generally derived from market-observable data. The
Company has consistently applied these calculation techniques to
all periods presented, which are considered Level 2.
Derivative instruments measured at fair value and their
classification in the consolidated balances sheets and statements
of operations are as follows (in thousands):
Derivative - Fair Value (Level 2)
Type of Derivative
Contract
Balance Sheet Classification
June 30, 2016
December 31, 2016
Swap Contracts and Options (Caps and Collars) Trade payables and accrued liabilities
$ 871
$ 437
Forward Exchange Contracts Trade and other receivables — 148
Forward Exchange Contracts Trade payables and accrued liabilities 255
—
Quarter Ended December 31,
Six Months Ended December 31,
Type of Derivative
Contract
Statement of Operations
Classification
2015
2016 2015
2016
Forward Exchange Contracts Unrealized foreign currency exchange gain
(loss) and other $
(1,085 ) $
354 $ (323 ) $ 435
Interest Rate Swap Contracts
The Company’s exposure to market risk for changes in interest
rates relates primarily to its senior and other debt obligations.
The Company’s policy is to manage its interest expense by
using a mix of fixed and variable rate debt.
To manage its exposure to variable interest rates in a
cost-efficient manner, the Company enters into interest rate swaps
and interest rate options, in which the Company agrees to exchange,
at specified intervals, the difference between fixed and variable
interest amounts calculated by reference to an agreed-upon notional
principal amount. These swaps and options are designated to hedge
changes in the interest rate of a portion of the outstanding
borrowings in the Asia-Pacific area. In August 2012, the Company
entered into an interest swap contract that was designated as a
cash flow hedge. This cash flow hedge was determined to be highly
effective and, therefore, changes in the fair value of the
effective portion were recorded in accumulated other comprehensive
income. The Company expects this derivative to remain effective
during the term of the swap; however, any changes in the portion of
the hedge considered ineffective would be recorded in interest
expense in the consolidated statement of operations. There was no
ineffective portion recorded in FY 2016 and FY 2017.
The Company’s interest rate derivative instruments are not
traded on a market exchange; therefore, the fair values are
determined using valuation models which include assumptions about
the interest rate yield curve at the reporting dates (Level 2 fair
value measurement). As of June 30, 2016 and December 31,
2016, there was one open interest rate swap contract that was
designated as a cash flow hedge and matures in June 2017, as
follows (dollars in thousands):
June 30, 2016 December 31, 2016
Swap Option (Cap) Swap Option
Notional amounts $
37,213 $
— $
36,034 $
—
Fixed/Strike Rates 3.98%
— 3.98%
—
Floating Rates 1.90%
— 1.69%
—
Fair Value of Combined Contracts $ (871) $
— $ (437) $
—
Foreign Currency Risk
The Company has transactional currency exposures. Such exposure
arises from sales or purchases in currencies other than the
functional currency. The currency giving rise to this risk is
primarily U.S. dollars. Royal Wolf has a bank account denominated
in U.S. dollars into which a small number of customers pay their
debts. This is a natural hedge against fluctuations in the exchange
rate. The funds are then used to pay suppliers, avoiding the need
to convert to Australian dollars. Royal Wolf uses forward currency
and participating forward contracts to eliminate the currency
exposures on the majority of its transactions denominated in
foreign currencies, either by transaction if the amount is
significant, or on a general cash flow hedge basis. The forward
currency and participating forward contracts are always in the same
currency as the hedged item. The Company believes that financial
instruments designated as foreign currency hedges are highly
effective. However documentation of such as required by ASC Topic
815 does not exist. Therefore, all movements in the fair values of
these hedges are reported in the statement of operations in the
period in which fair values change. As of June 30, 2016, there
were 49 open forward exchange contracts that mature between July
2016 and November 2016; and as of December 31, 2016, there
were 17 open forward exchange contracts that mature between January
2017 and April 2017, as follows (dollars in thousands):
June 30, 2016 September 30, 2016
Forward Exchange
Participating
Forward
Forward Exchange
Participating Forward
Notional amounts $ 8,617 $
— $ 4,009 $
—
Exchange/Strike Rates (AUD to USD)
0.6460 – 0.7803
—
0.69479 – 0.76530
—
Fair Value of Combined Contracts $ (255) $
— $ 148 $
—
For the quarter ended December 31, 2015 and 2016, net
unrealized and realized foreign exchange gains (losses) totaled
$286,000 and $25,000, and $(392,000) and $134,000, respectively. In
FY 2016 and FY 2017, net unrealized and realized foreign exchange
gains (losses) totaled $(368,000)
Fair Value of Other Financial Instruments
The fair value of the Company’s borrowings under the Senior
Notes was determined based on a Level 1 input and for
borrowings under its senior credit facilities and Credit Suisse
Term Loan determined based on Level 3 inputs; including a
comparison to a group of comparable industry debt issuances
(“Industry Comparable Debt Issuances”) and a study of
credit (“Credit Spread Analysis”). Under the Industry
Comparable Debt Issuance method, the Company compared the debt
facilities to several industry comparable debt issuances. This
method consisted of an analysis of the offering yields compared to
the current yields on publicly traded debt securities. Under the
Credit Spread Analysis, the Company first examined the implied
credit spreads of the United States Federal Reserve. Based on this
analysis the Company was able to assess the credit market. The fair
value of the Company’s senior credit facilities as of
June 30, 2016 was determined to be approximately
$336,901,000. The Company also determined that the fair value
of its other debt of $8,818,000 at June 30, 2016, approximated
or would not vary significantly from their carrying values. The
Company believes that market conditions at December 31, 2016
have not changed significantly from June 30, 2016. Therefore,
the proportion of the fair value to the carrying value of the
Company’s senior credit facilities and other debt at
December 31, 2016 would not vary significantly from the
proportion determined at June 30, 2016.
Under the provisions of FASB ASC Topic 825, Financial
Instruments, </t>
  </si>
  <si>
    <t>Related-Party Transactions</t>
  </si>
  <si>
    <t>Related Party Transactions [Abstract]</t>
  </si>
  <si>
    <t>Note 7. Related-Party Transactions
Effective January 31, 2008, the Company entered into a lease
with an affiliate of the Company’s chief executive officer
for its corporate headquarters in Pasadena, California. The rent is
$7,393 per month, effective March 1, 2009, plus allocated
charges for common area maintenance, real property taxes and
insurance, for approximately 3,000 square feet of office space. The
term of the lease is five years, with two five-year renewal
options, and the rent is adjusted yearly based on the consumer
price index. On October 11, 2012, the Company exercised its
option to renew the lease for an additional five-year term
commencing February 1, 2013. Rental payments were $27,000 and
$28,000 during the quarter ended December 31, 2015 and 2016
and $55,000 and $56,000 during FY 2016 and FY 2017,
respectively.
The premises of Pac-Van’s two-year</t>
  </si>
  <si>
    <t>Equity Plans</t>
  </si>
  <si>
    <t>Disclosure of Compensation Related Costs, Share-based Payments [Abstract]</t>
  </si>
  <si>
    <t>Note 8. Equity Plans
On September 11, 2014, the Board of Directors of the Company
adopted the 2014 Stock Incentive Plan (the “2014
Plan”), which was approved by the stockholders at the
Company’s annual meeting on December 4, 2014 and amended
and restated by the stockholders at the annual meeting on
December 3, 2015. The 2014 Plan is an “omnibus”
incentive plan permitting a variety of equity programs designed to
provide flexibility in implementing equity and cash awards,
including incentive stock options, nonqualified stock options,
restricted stock grants (“non-vested
There have been no grants or awards of restricted stock units,
stock appreciation rights, performance stock or performance units
under the Stock Incentive Plan. All grants to-date non-qualified non-qualified non-vested
Since inception, the range of the fair value of the stock options
granted (other than to non-employee
Fair value of stock options $0.81 - $6.35
Assumptions used:
Risk-free interest rate 1.19% - 4.8%
Expected life (in years) 7.5
Expected volatility 26.5% - 84.6%
Expected dividends —
At December 31, 2016, there were no significant outstanding
stock options held by non-employee
Number of Options (Shares)
Weighted- Average Exercise Price
Weighted- Average Remaining Contractual
Outstanding at June 30, 2016 2,183,224 $ 5.30
Granted —
—
Exercised (14,000) 1.43
Forfeited or expired (232,667) 7.33
Outstanding at December 31, 2016 1,936,557 $ 5.08 4.6
Vested and expected to vest at December 31, 2016 1,936,557 $ 5.08 4.6
Exercisable at December 31, 2016 1,605,523 $ 4.97 3.8
At December 31, 2016, outstanding time-based options and
performance-based options totaled 1,180,847
A deduction is not allowed for U.S. income tax purposes with
respect to non-qualified paid-in
A summary of the Company’s non-vested
Shares
Weighted- Average
Nonvested at June 30, 2016 373,507 $ 4.20
Granted
99,779
4.23
Vested
(176,998)
4.29
Forfeited — —
Nonvested at December 31, 2016 296,288 $ 4.15
Share-based compensation of $1,801,000 related to non-vested non-vested
On October 12, 2016, the Company granted a total of 22,112
equity shares to an officer of GFN at a value equal to the closing
market price of the Company’s common stock as of that date,
or $4.45 per share. The fair value of this equity share grant of
$98,000 has been recognized in the consolidated statements of
operations, with a corresponding benefit to equity.
Royal Wolf Long Term Incentive Plan
Royal Wolf established the Royal Wolf Long Term Incentive Plan (the
“LTI Plan”) in conjunction with its initial public
offering in May 2011. Under the LTI Plan, the RWH Board of
Directors may grant, at its discretion, options, performance rights
and/or restricted shares of RWH capital stock to Royal Wolf
employees and executive directors. Vesting terms and conditions may
be up to four years and, generally, will be subject to performance
criteria based primarily on enhancing shareholder returns using a
number of key financial benchmarks, including EBITDA. In addition,
unless the RWH Board determines otherwise, if an option,
performance right or restricted share has not lapsed or been
forfeited earlier, it will terminate at the seventh anniversary
from the date of grant.
It is intended that up to one percent of RWH’s outstanding
capital stock will be reserved for grant under the LTI Plan and a
trust will be established to hold RWH shares for this purpose.
However, so long as the Company holds more than 50% of the
outstanding shares of RWH capital stock, RWH shares reserved for
grant under the LTI Plan are required to be purchased in the open
market unless the Company agrees otherwise. The LTI Plan, among
other provisions, does not permit the transfer, sale, mortgage or
encumbering of options, performance rights and restricted shares
without the prior approval of the RWH Board. In the event of a
change of control, the RWH Board, at its discretion, will determine
whether, and how many, unvested options, performance rights and
restricted shares will vest. In addition, if, in the RWH
Board’s opinion, a participant acts fraudulently or
dishonestly or is in breach of his obligations to Royal Wolf, the
RWH Board may deem any options, performance rights and restricted
shares held by or reserved for the participant to have lapsed or
been forfeited.
As of December 31, 2016, Royal Wolf has granted, net of
forfeitures, 2,835,723 performance rights to key management
personnel under the LTI Plan. Also, as of December 31, 2016,
642,582 of the performance rights have been converted into RWH
capital stock through purchases in the open market. In FY 2016 and
FY 2017, share-based compensation of $377,000 and $(522,000),
respectively, related to the LTI Plan has been recognized in the
consolidated statements of operations, with a corresponding offset
to equity.</t>
  </si>
  <si>
    <t>Commitments and Contingencies</t>
  </si>
  <si>
    <t>Commitments and Contingencies Disclosure [Abstract]</t>
  </si>
  <si>
    <t>Note 9. Commitments and Contingencies
The Company is not involved in any material lawsuits or claims
arising out of the normal course of business. The nature of its
business is such that disputes can occasionally arise with
employees, vendors (including suppliers and subcontractors) and
customers over warranties, contract specifications and contract
interpretations among other things. The Company assesses these
matters on a case-by-case</t>
  </si>
  <si>
    <t>Cash Flows from Operating Activities and Other Financial Information</t>
  </si>
  <si>
    <t>Text Block [Abstract]</t>
  </si>
  <si>
    <t>Note 10. Cash Flows from Operating Activities and Other
Financial Information
The following table provides a detail of cash flows from operating
activities (in thousands):
Six Months Ended December 31,
2015 2016
Cash flows from operating activities
Net income $ 1,345 $ 626
Adjustments to reconcile net income to cash flows
from operating activities:
Gain on sales and disposals of property, plant and equipment (114) (61)
Gain on sales of lease fleet (3,312) (428)
Gain on bargain purchase of business (72)
—
Unrealized foreign exchange loss 368 545
Unrealized loss (gain) on forward exchange contracts 323 (435)
Depreciation and amortization 18,722 19,787
Amortization of deferred financing costs 778 700
Accretion of interest 296 135
Share-based compensation expense 1,353 191
Deferred income taxes (691) (482)
Changes in operating assets and liabilities
(excluding assets and liabilities from acquisitions):
Trade and other receivables, net 4,480 (7,034)
Inventories (1,627) 2,829
Prepaid expenses and other (600) (2)
Trade payables, accrued liabilities and unearned revenues 5,405 (4,243)
Income taxes (1,217) (1,217)
Net cash provided by operating activities $
25,437 $
10,911</t>
  </si>
  <si>
    <t>Segment Reporting</t>
  </si>
  <si>
    <t>Segment Reporting [Abstract]</t>
  </si>
  <si>
    <t>Note 11. Segment Reporting We have two geographic areas that include four
operating segments; the Asia-Pacific area, consisting of the
leasing operations of Royal Wolf, and North America, consisting of
the combined leasing operations of Pac-Van
Transactions between reportable segments included in the tables
below are recorded on an arms-length basis at market in conformity
with U.S. GAAP and the Company’s significant accounting
policies (see Note 2). The tables below represent the
Company’s revenues from external customers, share-based
compensation expense, depreciation and amortization, operating
income, interest income and expense, expenditures for additions to
long-lived assets (consisting of lease fleet and property, plant
and equipment), long-lived assets and goodwill; as attributed to
its geographic and operating segments (in thousands):
Quarter Ended December 31,
2016
North America
Leasing
Pac-Van
Lone Star
Combined
Manufacturing
Corporate and
Total
Asia – Pacific Leasing
Consolidated
Revenues:
Sales $
11,781 $
- $
11,781 $ 1,933 $ (270) $
13,444 $ 13,606 $ 27,050
Leasing
24,757
4,176
28,933 - (43) 28,890 16,387 45,277
$
36,538 $
4,176 $
40,714 $ 1,933 $ (313) $ 42,334 $ 29,993 $ 72,327
Share-based compensation $ 72 $ 10 $ 82 $ 22 $ 298 $ 402 $ 194 $ 596
Depreciation and amortization $
3,429 $
2,422 $
5,851 $ 198 $ (181) $ 5,868 $ 4,218 $ 10,086
Operating income $
6,195 $
(1,231) $
4,964 $ (733) $ (1,090) $ 3,141 $ 3,956 $ 7,097
Interest income $
- $
- $
- $ - $ 1 $ 1 $ 12 $ 13
Interest expense $
1,726 $ 294 $
2,020 $ 94 $ 1,819 $ 3,933 $ 1,083 $ 5,016
Six Months Ended December 31,
2016
North America
Leasing
Pac-Van
Lone Star
Combined
Manufacturing Corporate
Total
Asia – Pacific
Consolidated
Revenues:
Sales $
22,211 $
- $
22,211 $ 3,584 $ (827) $ 24,968 $ 23,548 $ 48,516
Leasing
48,106
7,996
56,102 - (96) 56,006 30,603 86,609
$
70,317 $
7,996 $
78,313 $ 3,584 $ (923) $
80,974 $ 54,151 $ 135,125
Share-based compensation $ 147 $ 20 $ 167 $ 44 $ 502 $ 713 $ (522) $ 191
Depreciation and amortization $
6,885 $
4,847 $
11,732 $ 396 $ (367) $ 11,761 $ 8,026 $ 19,787
Operating income $
10,247 $
(2,677) $
7,570 $ (1,351) $ (2,278) $ 3,941 $ 6,819 $ 10,760
Interest income $
- $
- $
- $ - $ 9 $ 9 $ 27 $ 36
Interest expense $
3,370 $ 575 $
3,945 $ 175 $ 3,628 $ 7,748 $ 2,099 $ 9,847
Additions to long-lived assets $
14,475 $ 47 $
14,522 $ - $ (150) $ 14,372 $ 13,412 $ 27,784
At December 31, 2016
Long-lived assets $ 244,013 $
55,360 $
299,373 $ 2,922 $ (10,798) $ 291,497 $ 153,900 $ 445,397
Goodwill $ 55,838 $
20,782 $
76,620 $ - $ - $ 76,620 $ 26,487 $ 103,107
At June 30, 2016
Long-lived assets $ 239,459 $
58,492 $
297,951 $ 3,318 $ (10,975) $ 290,294 $ 156,002 $ 446,296
Goodwill $ 55,122 $
20,782 $
75,904 $ - $ - $ 75,904 $ 26,642 $ 102,546
Quarter Ended December 31,
2015
North America
Leasing
Pac-Van
Lone Star
Combined
Manufacturing Corporate
Total
Asia – Pacific
Consolidated
Revenues:
Sales $ 13,766 $
- $
13,766 $ 2,617 $ (132) $ 16,251 $ 22,940 $ 39,191
Leasing 23,092
6,714
29,806 - (33) 29,773 14,303 44,076
$ 36,858 $
6,714 $
43,572 $ 2,617 $ (165) $ 46,024 $ 37,243 $ 83,267
Share-based compensation $ 97 $ 10 $ 107 $ 37 $ 337 $ 481 $ 246 $ 727
Depreciation and amortization $ 3,286 $
2,627 $
5,913 $ 260 $ (185) $ 5,988 $ 3,448 $ 9,436
Operating income $ 6,617 $ 386 $
7,003 $ (1,351) $ (1,089) $ 4,563 $ 4,125 $ 8,688
Interest income $ - $
- $
- $ - $ 1 $ 1 $ 19 $ 20
Interest expense $ 1,403 $ 382 $
1,785 $ 70 $ 1,886 $ 3,741 $ 1,224 $ 4,965
Six Months Ended December 31,
2015
North America
Leasing
Pac-Van
Lone Star
Combined
Manufacturing Corporate
Total
Asia – Pacific
Consolidated
Revenues:
Sales $
23,019 $
- $
23,019 $ 4,782 $ (160) $
27,641 $ 34,008 $ 61,649
Leasing
43,886
13,679
57,565 - (66) 57,499 27,905 85,404
$
66,905 $
13,679 $
80,584 $ 4,782 $ (226) $ 85,140 $ 61,913 $ 147,053
Share-based compensation $ 199 $ 20 $ 219 $ 74 $ 683 $ 976 $ 377 $ 1,353
Depreciation and amortization $
6,350 $
5,299 $
11,649 $ 526 $ (372) $ 11,803 $ 6,919 $ 18,722
Operating income $
10,293 $ 496 $
10,789 $ (2,498) $ (2,425) $ 5,866 $ 6,821 $ 12,687
Interest income
$
- $
- $
- $ - $ 1 $ 1 $ 36 $ 37
Interest expense $
2,740 $ 780 $
3,520 $ 128 $ 3,842 $ 7,490 $ 2,490 $ 9,980
Additions to long-lived assets $
20,033 $ 169 $
20,202 $ 165 $ (9) $ 20,358 $ 13,363 $ 33,721
Intersegment net revenues related to the sales of primarily
portable liquid storage containers from Southern Frac to the North
American leasing operations totaled and $132,000 and $160,000
during the quarter ended December 31, 2015 and FY 2016 and
$270,000 and $827,000 during the quarter ended December 31,
2016 and FY 2017, respectively.</t>
  </si>
  <si>
    <t>Subsequent Events</t>
  </si>
  <si>
    <t>Subsequent Events [Abstract]</t>
  </si>
  <si>
    <t>Note 12. Subsequent Events
On January 17, 2017, the Company announced that its Board of
Directors declared a cash dividend of $2.30 per share on the Series
C Preferred Stock (see Note 3). The dividend is for the period
commencing on October 31, 2016 through January 30, 2017,
and is payable on January 31, 2017 to holders of record as of
January 30, 2017.</t>
  </si>
  <si>
    <t>Summary of Significant Accounting Policies (Policies)</t>
  </si>
  <si>
    <t>Basis of Presentation</t>
  </si>
  <si>
    <t>Basis of Presentation
The accompanying unaudited condensed consolidated financial
statements have been prepared in conformity with United States
generally accepted accounting principles (“U.S. GAAP”)
applicable to interim financial information and the instructions
to Form 10-Q Regulation S-X. 10-K for
Unless otherwise indicated, references to “FY 2016” and
“FY 2017” are to the quarter ended December 31,
2015 and 2016, respectively.</t>
  </si>
  <si>
    <t>Principles of Consolidation</t>
  </si>
  <si>
    <t>Principles of Consolidation
The condensed consolidated financial statements include the
accounts of the Company and its wholly-owned and majority-owned
subsidiaries. All significant intercompany accounts and
transactions have been eliminated.</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s include assumptions used in
assigning value to identifiable intangible assets at the
acquisition date, the assessment for impairment of goodwill, the
assessment for impairment of other intangible assets, the allowance
for doubtful accounts, share-based compensation expense, residual
value of the lease fleet and deferred tax assets and liabilities.
Assumptions and factors used in the estimates are evaluated on an
annual basis or whenever events or changes in circumstances
indicate that the previous assumptions and factors have changed.
The results of the analysis could result in adjustments to
estimates.</t>
  </si>
  <si>
    <t>Inventories
Inventories are comprised of the following (in thousands):
June 30,
December 31,
2016
2016
Finished goods
$
29,790
$
26,588
Work in progress 2,298 2,502
Raw materials 2,521 2,425
$
34,609
$
31,515</t>
  </si>
  <si>
    <t>Property, Plant and Equipment</t>
  </si>
  <si>
    <t>Property, Plant and Equipment
Property, plant and equipment consist of the following (in
thousands):
Estimated
Useful Life
June 30,
December 31,
2016
2016
Land
— $ 2,168
$ 2,168
Building and improvements
10 — 40 years 4,887 4,887
Transportation and plant equipment (including capital lease
assets) 3 — 20 years 38,424 38,389
Furniture, fixtures and office equipment 3 — 10 years 9,531 10,224
55,010 55,668
Less accumulated depreciation and amortization (28,059) (30,615)
$
26,951
$ 25,053</t>
  </si>
  <si>
    <t>Lease Fleet</t>
  </si>
  <si>
    <t>Lease Fleet
The Company has a fleet of storage, portable building, office and
portable liquid storage tank containers, mobile offices, modular
buildings and steps that it primarily leases to customers under
operating lease agreements with varying terms. Units in the lease
fleet are also available for sale. The cost of sales of a unit in
the lease fleet is recognized at the carrying amount at the date of
sale. At June 30, 2016 and December 31, 2016, the gross
costs of the lease fleet were $503,817,000 and $513,212,000,
respectively.</t>
  </si>
  <si>
    <t>Goodwill and Other Intangible Assets</t>
  </si>
  <si>
    <t>Goodwill and Other Intangible Assets
The purchase consideration of acquired businesses have been
allocated to the assets and liabilities acquired based on the
estimated fair values on the respective acquisition dates (see Note
4). Based on these values, the excess purchase consideration over
the fair value of the net assets acquired was allocated to
goodwill. The Company accounts for goodwill in accordance with FASB
ASC Topic 350, Intangibles —
Goodwill and Other. Pac-Van,
The Company assesses the potential impairment of goodwill on an
annual basis or if a determination is made based on a qualitative
assessment that it is more likely than not (i.e., greater than 50%)
that the fair value of the reporting unit is less than its carrying
amount. At March 31, 2016, the Company determined that
qualitative factors in its North American leasing and manufacturing
operations, pertaining primarily to conditions in the oil and gas
market, required an update of the step one impairment analysis for
Lone Star and Southern Frac. This updated analysis calculated that
even though the excess of the estimated fair value of Lone Star
over the carrying value of its invested capital declined, its
implied value of goodwill was still greater than its carrying
value. However, the Company determined that the implied value of
Southern Frac’s goodwill was less than the carrying value of
its goodwill, resulting in an impairment charge of
$2,681,000 at March 31, 2016. At June 30, 2016, the
annual step one impairment analysis performed on the North American
reporting units, Pac-Van
Other intangible assets include those with indefinite (trademark
and trade name) and finite (primarily customer base and
lists, non-compete
June 30,
2016
December 31, 2016
Gross Accumulated
Net Carrying Gross Accumulated
Net Carrying
Trademark and trade name $ 5,486 $ (302 ) $ 5,184 $ 5,484 $ (453) $ 5,031
Customer base and lists 50,669 (30,064 ) 20,605 46,379 (27,537) 18,842
Non-compete 14,169 (9,810 ) 4,359 9,513 (5,655) 3,858
Deferred financing costs 3,589 (2,381 ) 1,208 3,820 (2,784) 1,036
Other 3,447 (1,455 ) 1,992 3,602 (1,726) 1,876
$ 77,360 $ (44,012 ) $ 33,348 $ 68,798 $ (38,155) $ 30,643</t>
  </si>
  <si>
    <t>Net Income per Common Share</t>
  </si>
  <si>
    <t>Net Income per Common Share
Basic net income per common share is computed by dividing net
income attributable to common stockholders by the weighted-average
number of shares of common stock outstanding during the periods.
Diluted net income per common share reflects the potential dilution
that could occur if securities or other contracts to issue common
stock were exercised or converted into common stock or resulted in
the issuance of common stock that then shared in the earnings of
the Company. The potential dilutive securities (common stock
equivalents) the Company had outstanding were stock options. The
following is a reconciliation of weighted average shares
outstanding used in calculating earnings per common share:
Quarter Ended December 31,
Six Months Ended December 31,
2015 2016 2015 2016
Basic 26,029,117 26,300,061 26,018,997 26,259,433
Assumed exercise of stock options 292,374
— —
—
Diluted 26,321,491 26,300,061 26,018,997 26,259,433
Potential common stock equivalents totaling 1,809,483 and 2,101,857
for the quarter ended December 31, 2015 and FY 2016,
respectively, and 1,460,862 for both the quarter ended
December 31, 2016 and FY 2017 have been excluded from the
computation of diluted earnings per share because the effect is
anti-dilutive.</t>
  </si>
  <si>
    <t>Recently Issued Accounting Pronouncements</t>
  </si>
  <si>
    <t>Recently Issued Accounting Pronouncements
In April 2015, the FASB issued ASU No. 2015-03, Imputation of Interest
(Subtopic 835-30). No. 2015-15 2015-03 line-of-credit line-of-credit line-of-credit
In May 2014, the FASB issued Accounting Standards Update
(“ASU”) No. 2014-09 , Revenue from
Contracts with Customers Topic 606) 2014-09 2014-09 2014-09 2015-14 No. 2016-08 2014-09 2014-09 2014-09
In February 2016, the FASB issued new lease accounting guidance in
ASU No. 2016-02, Leases (Topic 842) off-balance No. 2016-02, “right-of-use” right-of-use No. 2016-02 No. 2016-02 No. 2016-02
In August 2016, the FASB issued No. ASU 2016-15, Statement of Cash Flows
(Topic 230): Classification of Certain Cash Receipts and Cash
Payments No. 2016-15
In October 2016, the FASB issued ASU No. 2016-16, Income Taxes (Topic
740): Intra-Entity Transfers of Assets Other Than
Inventory 2016-16
In October 2016, the FASB issued ASU No. 2016-17, Consolidation (Topic 810):
Interests Held through Related Parties That Are under
Common 2016-17 is</t>
  </si>
  <si>
    <t>Preferred Stock</t>
  </si>
  <si>
    <t>Preferred Stock
Upon issuance of shares of preferred stock, the Company records the
liquidation value as the preferred equity in the consolidated
balance sheet, with any underwriting discount and issuance or
offering costs recorded as a reduction in additional paid-in</t>
  </si>
  <si>
    <t>Fair Value Measurements</t>
  </si>
  <si>
    <t>Fair Value Measurements
FASB ASC Topic 820, Fair Value Measurements and
Disclosures
Level 1 - Observable inputs such as quoted prices in active markets
for identical assets or liabilities;
Level 2 - Observable inputs, other than Level 1 inputs in
active markets, that are observable either directly or indirectly;
and
Level 3 - Unobservable inputs in which there is little or no market
data, which require the reporting entity to develop its own
assumptions.
The Company’s derivative instruments are not traded on a
market exchange; therefore, the fair values are determined using
valuation models that include assumptions about yield curve at the
reporting dates as well as counter-party credit risk. The
assumptions are generally derived from market-observable data. The
Company has consistently applied these calculation techniques to
all periods presented, which are considered Level 2.</t>
  </si>
  <si>
    <t>Stock option or incentive stock option</t>
  </si>
  <si>
    <t>A deduction is not allowed for U.S. income tax purposes with
respect to non-qualified paid-in</t>
  </si>
  <si>
    <t>We have two geographic areas that include four
operating segments; the Asia-Pacific area, consisting of the
leasing operations of Royal Wolf, and North America, consisting of
the combined leasing operations of Pac-Van
Transactions between reportable segments included in the tables
below are recorded on an arms-length basis at market in conformity
with U.S. GAAP and the Company’s significant accounting
policies (see Note 2).</t>
  </si>
  <si>
    <t>Summary of Significant Accounting Policies (Tables)</t>
  </si>
  <si>
    <t>Schedule of Inventories</t>
  </si>
  <si>
    <t>Inventories are comprised of the following (in thousands):
June 30,
December 31,
2016
2016
Finished goods
$
29,790
$
26,588
Work in progress 2,298 2,502
Raw materials 2,521 2,425
$
34,609
$
31,515</t>
  </si>
  <si>
    <t>Property, plant and equipment consist of the following (in
thousands):
Estimated
Useful Life
June 30,
December 31,
2016
2016
Land
— $ 2,168
$ 2,168
Building and improvements
10 — 40 years 4,887 4,887
Transportation and plant equipment (including capital lease
assets) 3 — 20 years 38,424 38,389
Furniture, fixtures and office equipment 3 — 10 years 9,531 10,224
55,010 55,668
Less accumulated depreciation and amortization (28,059) (30,615)
$
26,951
$ 25,053</t>
  </si>
  <si>
    <t>Schedule of Other Intangible Assets</t>
  </si>
  <si>
    <t>Other intangible assets include those with indefinite (trademark
and trade name) and finite (primarily customer base and
lists, non-compete
June 30,
2016
December 31, 2016
Gross Accumulated
Net Carrying Gross Accumulated
Net Carrying
Trademark and trade name $ 5,486 $ (302 ) $ 5,184 $ 5,484 $ (453) $ 5,031
Customer base and lists 50,669 (30,064 ) 20,605 46,379 (27,537) 18,842
Non-compete 14,169 (9,810 ) 4,359 9,513 (5,655) 3,858
Deferred financing costs 3,589 (2,381 ) 1,208 3,820 (2,784) 1,036
Other 3,447 (1,455 ) 1,992 3,602 (1,726) 1,876
$ 77,360 $ (44,012 ) $ 33,348 $ 68,798 $ (38,155) $ 30,643</t>
  </si>
  <si>
    <t>Reconciliation of Weighted Average Shares Outstanding</t>
  </si>
  <si>
    <t>The following is a reconciliation of weighted average shares
outstanding used in calculating earnings per common share:
Quarter Ended December 31,
Six Months Ended December 31,
2015 2016 2015 2016
Basic 26,029,117 26,300,061 26,018,997 26,259,433
Assumed exercise of stock options 292,374
— —
—
Diluted 26,321,491 26,300,061 26,018,997 26,259,433</t>
  </si>
  <si>
    <t>Acquisitions (Tables)</t>
  </si>
  <si>
    <t>Fair Market Values of Tangible and Intangible Assets and Liabilities</t>
  </si>
  <si>
    <t>The preliminary allocation for the acquisition in FY 2017 to
tangible and intangible assets acquired and liabilities assumed
based on their estimated fair market values was as follows (in
thousands):
GCC
July 22, 2016
CSS
July 27, 2016
All Direct December 1, 2016
Total
Fair value of the net tangible assets acquired and liabilities
assumed:
Trade and other receivables
$ 5 $ 57
$ — $ 62
Inventories 66 211 — 277
Property, plant and equipment 23 44 44 111
Lease fleet 352 615 1,646 2,613
Accounts payables and accrued liabilities — (7) (45) (52)
Unearned revenue and advance payments (21) (36) — (57)
Deferred income taxes — (241) — (241)
Total net tangible assets acquired and liabilities assumed 425 643 1,645 2,713
Fair value of intangible assets acquired:
Non-compete 21 29 334 384
Customer lists/relationships 138 312 711 1,161
Goodwill 78 683 350 1,111
Total intangible assets acquired 237 1,024 1,395 2,656
Total purchase consideration
$
662 $
1,667 $
3,040 $
5,369</t>
  </si>
  <si>
    <t>Financial Instruments (Tables)</t>
  </si>
  <si>
    <t>Derivative Instruments at Fair Value, Classification in Consolidated Balances Sheets</t>
  </si>
  <si>
    <t>Derivative instruments measured at fair value and their
classification in the consolidated balances sheets and statements
of operations are as follows (in thousands):
Derivative - Fair Value (Level 2)
Type of Derivative
Contract
Balance Sheet Classification
June 30, 2016
December 31, 2016
Swap Contracts and Options (Caps and Collars) Trade payables and accrued liabilities
$ 871
$ 437
Forward Exchange Contracts Trade and other receivables — 148
Forward Exchange Contracts Trade payables and accrued liabilities 255
—</t>
  </si>
  <si>
    <t>Derivative Instruments at Fair Value, Statements of Operations</t>
  </si>
  <si>
    <t>Quarter Ended December 31,
Six Months Ended December 31,
Type of Derivative
Contract
Statement of Operations
Classification
2015
2016 2015
2016
Forward Exchange Contracts Unrealized foreign currency exchange gain
(loss) and other $
(1,085 ) $
354 $ (323 ) $ 435</t>
  </si>
  <si>
    <t>Open Interest Rate Swap Contract</t>
  </si>
  <si>
    <t>As of June 30, 2016 and December 31, 2016, there was one
open interest rate swap contract that was designated as a cash flow
hedge and matures in June 2017, as follows (dollars in
thousands):
June 30, 2016 December 31, 2016
Swap Option (Cap) Swap Option
Notional amounts $
37,213 $
— $
36,034 $
—
Fixed/Strike Rates 3.98%
— 3.98%
—
Floating Rates 1.90%
— 1.69%
—
Fair Value of Combined Contracts $ (871) $
— $ (437) $
—</t>
  </si>
  <si>
    <t>Open Forward Exchange and Participating Forward Contracts</t>
  </si>
  <si>
    <t>As of June 30, 2016, there were 49 open forward exchange
contracts that mature between July 2016 and November 2016; and as
of December 31, 2016, there were 17 open forward exchange
contracts that mature between January 2017 and April 2017, as
follows (dollars in thousands):
June 30, 2016 September 30, 2016
Forward Exchange
Participating
Forward
Forward Exchange
Participating Forward
Notional amounts $ 8,617 $
— $ 4,009 $
—
Exchange/Strike Rates (AUD to USD)
0.6460 – 0.7803
—
0.69479 – 0.76530
—
Fair Value of Combined Contracts $ (255) $
— $ 148 $
—</t>
  </si>
  <si>
    <t>Equity Plans (Tables)</t>
  </si>
  <si>
    <t>Fair Value of Stock Options Granted</t>
  </si>
  <si>
    <t>Since inception, the range of the fair value of the stock options
granted (other than to non-employee
Fair value of stock options $0.81 - $6.35
Assumptions used:
Risk-free interest rate 1.19% - 4.8%
Expected life (in years) 7.5
Expected volatility 26.5% - 84.6%
Expected dividends —</t>
  </si>
  <si>
    <t>Stock Option Activity and Related Information</t>
  </si>
  <si>
    <t>A summary of the Company’s stock option activity and related
information for FY 2017 follows:
Number of Options (Shares)
Weighted- Average Exercise Price
Weighted- Average Remaining Contractual
Outstanding at June 30, 2016 2,183,224 $ 5.30
Granted —
—
Exercised (14,000) 1.43
Forfeited or expired (232,667) 7.33
Outstanding at December 31, 2016 1,936,557 $ 5.08 4.6
Vested and expected to vest at December 31, 2016 1,936,557 $ 5.08 4.6
Exercisable at December 31, 2016 1,605,523 $ 4.97 3.8</t>
  </si>
  <si>
    <t>Summary of Non-Vested Equity Share Activity</t>
  </si>
  <si>
    <t>A summary of the Company’s non-vested
Shares
Weighted- Average
Nonvested at June 30, 2016 373,507 $ 4.20
Granted
99,779
4.23
Vested
(176,998)
4.29
Forfeited — —
Nonvested at December 31, 2016 296,288 $ 4.15</t>
  </si>
  <si>
    <t>Cash Flows from Operating Activities and Other Financial Information (Tables)</t>
  </si>
  <si>
    <t>Summary of Cash Flows from Operating Activities</t>
  </si>
  <si>
    <t>The following table provides a detail of cash flows from operating
activities (in thousands):
Six Months Ended December 31,
2015 2016
Cash flows from operating activities
Net income $ 1,345 $ 626
Adjustments to reconcile net income to cash flows
from operating activities:
Gain on sales and disposals of property, plant and equipment (114) (61)
Gain on sales of lease fleet (3,312) (428)
Gain on bargain purchase of business (72)
—
Unrealized foreign exchange loss 368 545
Unrealized loss (gain) on forward exchange contracts 323 (435)
Depreciation and amortization 18,722 19,787
Amortization of deferred financing costs 778 700
Accretion of interest 296 135
Share-based compensation expense 1,353 191
Deferred income taxes (691) (482)
Changes in operating assets and liabilities
(excluding assets and liabilities from acquisitions):
Trade and other receivables, net 4,480 (7,034)
Inventories (1,627) 2,829
Prepaid expenses and other (600) (2)
Trade payables, accrued liabilities and unearned revenues 5,405 (4,243)
Income taxes (1,217) (1,217)
Net cash provided by operating activities $
25,437 $
10,911</t>
  </si>
  <si>
    <t>Segment Reporting (Tables)</t>
  </si>
  <si>
    <t>Summary of Segment Reporting Information</t>
  </si>
  <si>
    <t>The tables below represent the Company’s revenues from
external customers, share-based compensation expense, depreciation
and amortization, operating income, interest income and expense,
expenditures for additions to long-lived assets (consisting of
lease fleet and property, plant and equipment), long-lived assets
and goodwill; as attributed to its geographic and operating
segments (in thousands):
Quarter Ended December 31,
2016
North America
Leasing
Pac-Van
Lone Star
Combined
Manufacturing
Corporate and
Total
Asia – Pacific Leasing
Consolidated
Revenues:
Sales $
11,781 $
- $
11,781 $ 1,933 $ (270) $
13,444 $ 13,606 $ 27,050
Leasing
24,757
4,176
28,933 - (43) 28,890 16,387 45,277
$
36,538 $
4,176 $
40,714 $ 1,933 $ (313) $ 42,334 $ 29,993 $ 72,327
Share-based compensation $ 72 $ 10 $ 82 $ 22 $ 298 $ 402 $ 194 $ 596
Depreciation and amortization $
3,429 $
2,422 $
5,851 $ 198 $ (181) $ 5,868 $ 4,218 $ 10,086
Operating income $
6,195 $
(1,231) $
4,964 $ (733) $ (1,090) $ 3,141 $ 3,956 $ 7,097
Interest income $
- $
- $
- $ - $ 1 $ 1 $ 12 $ 13
Interest expense $
1,726 $ 294 $
2,020 $ 94 $ 1,819 $ 3,933 $ 1,083 $ 5,016
Six Months Ended December 31,
2016
North America
Leasing
Pac-Van
Lone Star
Combined
Manufacturing Corporate
Total
Asia – Pacific
Consolidated
Revenues:
Sales $
22,211 $
- $
22,211 $ 3,584 $ (827) $ 24,968 $ 23,548 $ 48,516
Leasing
48,106
7,996
56,102 - (96) 56,006 30,603 86,609
$
70,317 $
7,996 $
78,313 $ 3,584 $ (923) $
80,974 $ 54,151 $ 135,125
Share-based compensation $ 147 $ 20 $ 167 $ 44 $ 502 $ 713 $ (522) $ 191
Depreciation and amortization $
6,885 $
4,847 $
11,732 $ 396 $ (367) $ 11,761 $ 8,026 $ 19,787
Operating income $
10,247 $
(2,677) $
7,570 $ (1,351) $ (2,278) $ 3,941 $ 6,819 $ 10,760
Interest income $
- $
- $
- $ - $ 9 $ 9 $ 27 $ 36
Interest expense $
3,370 $ 575 $
3,945 $ 175 $ 3,628 $ 7,748 $ 2,099 $ 9,847
Additions to long-lived assets $
14,475 $ 47 $
14,522 $ - $ (150) $ 14,372 $ 13,412 $ 27,784
At December 31, 2016
Long-lived assets $ 244,013 $
55,360 $
299,373 $ 2,922 $ (10,798) $ 291,497 $ 153,900 $ 445,397
Goodwill $ 55,838 $
20,782 $
76,620 $ - $ - $ 76,620 $ 26,487 $ 103,107
At June 30, 2016
Long-lived assets $ 239,459 $
58,492 $
297,951 $ 3,318 $ (10,975) $ 290,294 $ 156,002 $ 446,296
Goodwill $ 55,122 $
20,782 $
75,904 $ - $ - $ 75,904 $ 26,642 $ 102,546
Quarter Ended December 31,
2015
North America
Leasing
Pac-Van
Lone Star
Combined
Manufacturing Corporate
Total
Asia – Pacific
Consolidated
Revenues:
Sales $ 13,766 $
- $
13,766 $ 2,617 $ (132) $ 16,251 $ 22,940 $ 39,191
Leasing 23,092
6,714
29,806 - (33) 29,773 14,303 44,076
$ 36,858 $
6,714 $
43,572 $ 2,617 $ (165) $ 46,024 $ 37,243 $ 83,267
Share-based compensation $ 97 $ 10 $ 107 $ 37 $ 337 $ 481 $ 246 $ 727
Depreciation and amortization $ 3,286 $
2,627 $
5,913 $ 260 $ (185) $ 5,988 $ 3,448 $ 9,436
Operating income $ 6,617 $ 386 $
7,003 $ (1,351) $ (1,089) $ 4,563 $ 4,125 $ 8,688
Interest income $ - $
- $
- $ - $ 1 $ 1 $ 19 $ 20
Interest expense $ 1,403 $ 382 $
1,785 $ 70 $ 1,886 $ 3,741 $ 1,224 $ 4,965
Six Months Ended December 31,
2015
North America
Leasing
Pac-Van
Lone Star
Combined
Manufacturing Corporate
Total
Asia – Pacific
Consolidated
Revenues:
Sales $
23,019 $
- $
23,019 $ 4,782 $ (160) $
27,641 $ 34,008 $ 61,649
Leasing
43,886
13,679
57,565 - (66) 57,499 27,905 85,404
$
66,905 $
13,679 $
80,584 $ 4,782 $ (226) $ 85,140 $ 61,913 $ 147,053
Share-based compensation $ 199 $ 20 $ 219 $ 74 $ 683 $ 976 $ 377 $ 1,353
Depreciation and amortization $
6,350 $
5,299 $
11,649 $ 526 $ (372) $ 11,803 $ 6,919 $ 18,722
Operating income $
10,293 $ 496 $
10,789 $ (2,498) $ (2,425) $ 5,866 $ 6,821 $ 12,687
Interest income
$
- $
- $
- $ - $ 1 $ 1 $ 36 $ 37
Interest expense $
2,740 $ 780 $
3,520 $ 128 $ 3,842 $ 7,490 $ 2,490 $ 9,980
Additions to long-lived assets $
20,033 $ 169 $
20,202 $ 165 $ (9) $ 20,358 $ 13,363 $ 33,721</t>
  </si>
  <si>
    <t>Organization and Business Operations - Additional Information (Detail)</t>
  </si>
  <si>
    <t>Dec. 31, 2016Segment</t>
  </si>
  <si>
    <t>Organization And Business Operations [Line Items]</t>
  </si>
  <si>
    <t>Number of distinct business units</t>
  </si>
  <si>
    <t>Number of geographic units</t>
  </si>
  <si>
    <t>GFN U.S. [Member]</t>
  </si>
  <si>
    <t>Percentage in owned subsidiary</t>
  </si>
  <si>
    <t>90.00%</t>
  </si>
  <si>
    <t>Majority interest owned</t>
  </si>
  <si>
    <t>50.00%</t>
  </si>
  <si>
    <t>Summary of Significant Accounting Policies - Schedule of Inventories (Detail) - USD ($) $ in Thousands</t>
  </si>
  <si>
    <t>Finished goods</t>
  </si>
  <si>
    <t>Work in progress</t>
  </si>
  <si>
    <t>Raw materials</t>
  </si>
  <si>
    <t>Summary of Significant Accounting Policies - Property, Plant and Equipment (Detail) - USD ($) $ in Thousands</t>
  </si>
  <si>
    <t>Property, Plant and Equipment [Line Items]</t>
  </si>
  <si>
    <t>Property, plant and equipment, gross</t>
  </si>
  <si>
    <t>Less accumulated depreciation and amortization</t>
  </si>
  <si>
    <t>Land [Member]</t>
  </si>
  <si>
    <t>Building and improvements [Member]</t>
  </si>
  <si>
    <t>Building and improvements [Member] | Minimum [Member]</t>
  </si>
  <si>
    <t>Estimated Useful Life</t>
  </si>
  <si>
    <t>10 years</t>
  </si>
  <si>
    <t>Building and improvements [Member] | Maximum [Member]</t>
  </si>
  <si>
    <t>40 years</t>
  </si>
  <si>
    <t>Transportation and plant equipment (including capital lease assets) [Member]</t>
  </si>
  <si>
    <t>Transportation and plant equipment (including capital lease assets) [Member] | Minimum [Member]</t>
  </si>
  <si>
    <t>3 years</t>
  </si>
  <si>
    <t>Transportation and plant equipment (including capital lease assets) [Member] | Maximum [Member]</t>
  </si>
  <si>
    <t>20 years</t>
  </si>
  <si>
    <t>Furniture, fixtures and office equipment [Member]</t>
  </si>
  <si>
    <t>Furniture, fixtures and office equipment [Member] | Minimum [Member]</t>
  </si>
  <si>
    <t>Furniture, fixtures and office equipment [Member] | Maximum [Member]</t>
  </si>
  <si>
    <t>Summary of Significant Accounting Policies - Additional Information (Detail) - USD ($)</t>
  </si>
  <si>
    <t>12 Months Ended</t>
  </si>
  <si>
    <t>Jun. 30, 2017</t>
  </si>
  <si>
    <t>Mar. 31, 2016</t>
  </si>
  <si>
    <t>Gross costs of the lease fleet</t>
  </si>
  <si>
    <t>Fair value of the reporting unit</t>
  </si>
  <si>
    <t>Potential common stock equivalents excluded from computation of diluted earnings per share</t>
  </si>
  <si>
    <t>Adjustments for New Accounting Pronouncement [Member]</t>
  </si>
  <si>
    <t>Unamortized debt issuance costs</t>
  </si>
  <si>
    <t>Scenario, Forecast [Member]</t>
  </si>
  <si>
    <t>Pac-Van [Member]</t>
  </si>
  <si>
    <t>Percentage of fair value in excess of carrying amount</t>
  </si>
  <si>
    <t>21.00%</t>
  </si>
  <si>
    <t>Lone Star [Member]</t>
  </si>
  <si>
    <t>12.00%</t>
  </si>
  <si>
    <t>Southern Frac [Member]</t>
  </si>
  <si>
    <t>Impairment of goodwill</t>
  </si>
  <si>
    <t>Summary of Significant Accounting Policies - Schedule of Other Intangible Assets (Detail) - USD ($) $ in Thousands</t>
  </si>
  <si>
    <t>Finite-Lived Intangible Assets [Line Items]</t>
  </si>
  <si>
    <t>Gross Carrying Amount</t>
  </si>
  <si>
    <t>Accumulated Amortization</t>
  </si>
  <si>
    <t>Net Carrying Amount</t>
  </si>
  <si>
    <t>Trademark and Trade Name [Member]</t>
  </si>
  <si>
    <t>Customer Base and Lists [Member]</t>
  </si>
  <si>
    <t>Non-Compete Agreements [Member]</t>
  </si>
  <si>
    <t>Deferred Financing Costs [Member]</t>
  </si>
  <si>
    <t>Other [Member]</t>
  </si>
  <si>
    <t>Summary of Significant Accounting Policies - Reconciliation of Weighted Average Shares Outstanding (Detail) - shares</t>
  </si>
  <si>
    <t>Assumed exercise of stock options</t>
  </si>
  <si>
    <t>Equity Transactions - Additional Information (Detail)</t>
  </si>
  <si>
    <t>Dec. 31, 2016USD ($)$ / sharesshares</t>
  </si>
  <si>
    <t>Aug. 10, 2016AUD / shares</t>
  </si>
  <si>
    <t>Aug. 12, 2015AUD / shares</t>
  </si>
  <si>
    <t>Jun. 30, 2016USD ($)$ / sharesshares</t>
  </si>
  <si>
    <t>Subsidiary or Equity Method Investee [Line Items]</t>
  </si>
  <si>
    <t>Preferred Stock, par value | $ / shares</t>
  </si>
  <si>
    <t>Preferred Stock, outstanding | shares</t>
  </si>
  <si>
    <t>Preferred Stock, aggregate liquidation preference | $</t>
  </si>
  <si>
    <t>Dividend declared | AUD / shares</t>
  </si>
  <si>
    <t>Dividend payable date</t>
  </si>
  <si>
    <t>Oct. 4,
		2016</t>
  </si>
  <si>
    <t>Oct. 2,
		2015</t>
  </si>
  <si>
    <t>Dividend payable record date</t>
  </si>
  <si>
    <t>Sep. 16,
		2016</t>
  </si>
  <si>
    <t>Sep. 17,
		2015</t>
  </si>
  <si>
    <t>Series B Preferred Stock [Member]</t>
  </si>
  <si>
    <t>Cumulative Preferred Stock, liquidation preference | $ / shares</t>
  </si>
  <si>
    <t>Cumulative Preferred Stock, dividend percentage</t>
  </si>
  <si>
    <t>8.00%</t>
  </si>
  <si>
    <t>Preferred stock, voting rights</t>
  </si>
  <si>
    <t>No voting rights</t>
  </si>
  <si>
    <t>Dividend on Preferred Stock | $</t>
  </si>
  <si>
    <t>Series C Preferred Stock [Member]</t>
  </si>
  <si>
    <t>9.00%</t>
  </si>
  <si>
    <t>Preferred Stock redemption price per share | $ / shares</t>
  </si>
  <si>
    <t>Preferred Stock, dividend rate</t>
  </si>
  <si>
    <t>2.00%</t>
  </si>
  <si>
    <t>Stated liquidation value for every increase in dividend rate | $</t>
  </si>
  <si>
    <t>Acquisitions - Additional Information (Detail)</t>
  </si>
  <si>
    <t>Dec. 01, 2016USD ($)</t>
  </si>
  <si>
    <t>Dec. 01, 2016AUD</t>
  </si>
  <si>
    <t>Jul. 27, 2016USD ($)</t>
  </si>
  <si>
    <t>Jul. 22, 2016USD ($)</t>
  </si>
  <si>
    <t>Jul. 22, 2016CAD</t>
  </si>
  <si>
    <t>Dec. 31, 2016USD ($)</t>
  </si>
  <si>
    <t>Dec. 31, 2015USD ($)</t>
  </si>
  <si>
    <t>Jun. 30, 2017USD ($)</t>
  </si>
  <si>
    <t>Jun. 30, 2016USD ($)</t>
  </si>
  <si>
    <t>Business Acquisition [Line Items]</t>
  </si>
  <si>
    <t>Transaction costs</t>
  </si>
  <si>
    <t>The Great Container Company, Ltd [Member]</t>
  </si>
  <si>
    <t>Payments to acquire businesses, gross</t>
  </si>
  <si>
    <t>Container Systems Storage, Inc. [Member]</t>
  </si>
  <si>
    <t>Business acquisition cost holdback</t>
  </si>
  <si>
    <t>All Direct [Member]</t>
  </si>
  <si>
    <t>Acquisitions - Fair Market Values of Tangible and Intangible Assets and Liabilities (Detail) - USD ($) $ in Thousands</t>
  </si>
  <si>
    <t>Dec. 01, 2016</t>
  </si>
  <si>
    <t>Jul. 27, 2016</t>
  </si>
  <si>
    <t>Jul. 22, 2016</t>
  </si>
  <si>
    <t>Fair value of intangible assets acquired:</t>
  </si>
  <si>
    <t>Fair value of the net tangible assets acquired and liabilities assumed:</t>
  </si>
  <si>
    <t>Trade and other receivables</t>
  </si>
  <si>
    <t>Property, plant and equipment</t>
  </si>
  <si>
    <t>Lease fleet</t>
  </si>
  <si>
    <t>Total net tangible assets acquired and liabilities assumed</t>
  </si>
  <si>
    <t>Total intangible assets acquired</t>
  </si>
  <si>
    <t>Total purchase consideration</t>
  </si>
  <si>
    <t>The Great Container Company, Ltd [Member] | Non-Compete Agreements [Member]</t>
  </si>
  <si>
    <t>The Great Container Company, Ltd [Member] | Customer lists/relationships [Member]</t>
  </si>
  <si>
    <t>Accounts payables and accrued liabilities</t>
  </si>
  <si>
    <t>Deferred income taxes</t>
  </si>
  <si>
    <t>Container Systems Storage, Inc. [Member] | Non-Compete Agreements [Member]</t>
  </si>
  <si>
    <t>Container Systems Storage, Inc. [Member] | Customer lists/relationships [Member]</t>
  </si>
  <si>
    <t>All Direct [Member] | Non-Compete Agreements [Member]</t>
  </si>
  <si>
    <t>All Direct [Member] | Customer lists/relationships [Member]</t>
  </si>
  <si>
    <t>Acquisitions In Fiscal Year 2017 [Member]</t>
  </si>
  <si>
    <t>Acquisitions In Fiscal Year 2017 [Member] | Non-Compete Agreements [Member]</t>
  </si>
  <si>
    <t>Acquisitions In Fiscal Year 2017 [Member] | Customer lists/relationships [Member]</t>
  </si>
  <si>
    <t>Senior and Other Debt - ANZ/CBA Credit Facility and North America Leasing Senior Credit Facility - Additional Information (Detail)</t>
  </si>
  <si>
    <t>Dec. 31, 2016USD ($)AUD / $</t>
  </si>
  <si>
    <t>Apr. 03, 2014USD ($)</t>
  </si>
  <si>
    <t>Dec. 31, 2016AUDAUD / $</t>
  </si>
  <si>
    <t>Line of Credit Facility [Line Items]</t>
  </si>
  <si>
    <t>Intercompany dividend description</t>
  </si>
  <si>
    <t>The maximum amount of intercompany dividends that Pac-Van and Lone Star are allowed to pay in each fiscal year to GFN for the funding requirements of GFN’s senior and other debt and the Series C Preferred Stock are (a) the lesser of $5,000,000 for the Series C Preferred Stock or the amount equal to the dividend rate of the Series C Preferred Stock and its aggregate liquidation preference and the actual amount of dividends required to be paid to the Series C Preferred Stock; (b) the lesser of $3,125,000 for the term loan with Credit Suisse or the actual annual interest to be paid; and (c) $6,120,000 for the public offering of unsecured senior notes or the actual amount of annual interest required to be paid; provided that (i) the payment of such dividends does not cause a default or event of default; (ii) each of Pac-Van and Lone Star is solvent; (iii) excess availability, as defined, is $5,000,000 or more under the Wells Fargo Credit Facility; (iv) the fixed charge coverage ratio, as defined, will be greater than 1.25 to 1.00; and (v) the dividends are paid no earlier than ten business days prior to the date they are due.</t>
  </si>
  <si>
    <t>Credit Suisse [Member]</t>
  </si>
  <si>
    <t>Line of credit facility maximum borrowing capacity</t>
  </si>
  <si>
    <t>Line of credit facility maturity date</t>
  </si>
  <si>
    <t>Jul. 1,
		2017</t>
  </si>
  <si>
    <t>Borrowings under credit facility</t>
  </si>
  <si>
    <t>Payment of intercompany dividends from Pac-Van and Lone Star</t>
  </si>
  <si>
    <t>Wells Fargo Credit Facility [Member]</t>
  </si>
  <si>
    <t>Line of credit facility additional borrowing capacity</t>
  </si>
  <si>
    <t>Borrowing capacity, additional increase authorized</t>
  </si>
  <si>
    <t>Borrowing capacity, after increase</t>
  </si>
  <si>
    <t>Minimum [Member]</t>
  </si>
  <si>
    <t>Fixed charge coverage ratio</t>
  </si>
  <si>
    <t>Pac-Van [Member] | Wells Fargo Credit Facility [Member]</t>
  </si>
  <si>
    <t>Availability under ANZ credit facility</t>
  </si>
  <si>
    <t>Unsecured senior notes [Member]</t>
  </si>
  <si>
    <t>North America [Member] | Senior Secured Revolving Credit Facility [Member]</t>
  </si>
  <si>
    <t>ANZ/CBA Credit Facility A [Member]</t>
  </si>
  <si>
    <t>Jan. 31,
		2022</t>
  </si>
  <si>
    <t>ANZ/CBA Credit Facility A [Member] | Minimum [Member]</t>
  </si>
  <si>
    <t>Interest rate</t>
  </si>
  <si>
    <t>1.40%</t>
  </si>
  <si>
    <t>ANZ/CBA Credit Facility A [Member] | Maximum [Member]</t>
  </si>
  <si>
    <t>2.40%</t>
  </si>
  <si>
    <t>ANZ/CBA Credit Facility A [Member] | Commonwealth Bank of Australia [Member] | Minimum [Member]</t>
  </si>
  <si>
    <t>1.75%</t>
  </si>
  <si>
    <t>ANZ/CBA Credit Facility A [Member] | Commonwealth Bank of Australia [Member] | Maximum [Member]</t>
  </si>
  <si>
    <t>2.65%</t>
  </si>
  <si>
    <t>ANZ/CBA Credit Facility B [Member]</t>
  </si>
  <si>
    <t>Jul. 31,
		2019</t>
  </si>
  <si>
    <t>ANZ/CBA Credit Facility B [Member] | Minimum [Member]</t>
  </si>
  <si>
    <t>1.35%</t>
  </si>
  <si>
    <t>ANZ/CBA Credit Facility B [Member] | Maximum [Member]</t>
  </si>
  <si>
    <t>ANZ/CBA Credit Facility B [Member] | Commonwealth Bank of Australia [Member] | Minimum [Member]</t>
  </si>
  <si>
    <t>1.45%</t>
  </si>
  <si>
    <t>ANZ/CBA Credit Facility B [Member] | Commonwealth Bank of Australia [Member] | Maximum [Member]</t>
  </si>
  <si>
    <t>2.35%</t>
  </si>
  <si>
    <t>ANZ/CBA Credit Facility [Member]</t>
  </si>
  <si>
    <t>Line of credit facility base rate description</t>
  </si>
  <si>
    <t>The 30-day and 90-day BBSY and BKBM were 1.69% and  1.865% and 1.90% and 2.05%, respectively.</t>
  </si>
  <si>
    <t>Foreign currency exchange rate, translation | AUD / $</t>
  </si>
  <si>
    <t>ANZ/CBA Credit Facility [Member] | Sub-Facility [Member]</t>
  </si>
  <si>
    <t>ANZ/CBA Credit Facility [Member] | Commonwealth Bank of Australia [Member]</t>
  </si>
  <si>
    <t>ANZ/CBA Credit Facility [Member] | ANZ Credit Facility [Member]</t>
  </si>
  <si>
    <t>ANZ/CBA Credit Facility [Member] | Royal Wolf [Member]</t>
  </si>
  <si>
    <t>Base Rate [Member] | Wells Fargo Credit Facility [Member]</t>
  </si>
  <si>
    <t>0.50%</t>
  </si>
  <si>
    <t>Base Rate [Member] | Minimum [Member] | Wells Fargo Credit Facility [Member]</t>
  </si>
  <si>
    <t>1.00%</t>
  </si>
  <si>
    <t>Base Rate [Member] | Minimum [Member] | Real Estate Sub Facility [Member]</t>
  </si>
  <si>
    <t>1.50%</t>
  </si>
  <si>
    <t>Base Rate [Member] | Maximum [Member] | Wells Fargo Credit Facility [Member]</t>
  </si>
  <si>
    <t>Base Rate [Member] | Maximum [Member] | Real Estate Sub Facility [Member]</t>
  </si>
  <si>
    <t>London Interbank Offered Rate (LIBOR) [Member] | Credit Suisse [Member]</t>
  </si>
  <si>
    <t>7.50%</t>
  </si>
  <si>
    <t>London Interbank Offered Rate (LIBOR) [Member] | Wells Fargo Credit Facility [Member]</t>
  </si>
  <si>
    <t>London Interbank Offered Rate (LIBOR) [Member] | Minimum [Member] | Wells Fargo Credit Facility [Member]</t>
  </si>
  <si>
    <t>2.50%</t>
  </si>
  <si>
    <t>London Interbank Offered Rate (LIBOR) [Member] | Minimum [Member] | Real Estate Sub Facility [Member]</t>
  </si>
  <si>
    <t>3.00%</t>
  </si>
  <si>
    <t>London Interbank Offered Rate (LIBOR) [Member] | Maximum [Member] | Wells Fargo Credit Facility [Member]</t>
  </si>
  <si>
    <t>London Interbank Offered Rate (LIBOR) [Member] | Maximum [Member] | Real Estate Sub Facility [Member]</t>
  </si>
  <si>
    <t>3.50%</t>
  </si>
  <si>
    <t>Senior and Other Debt - Credit Suisse Term Loan - Additional Information (Detail) - Credit Suisse [Member] - USD ($)</t>
  </si>
  <si>
    <t>Apr. 03, 2014</t>
  </si>
  <si>
    <t>Line of credit facility description</t>
  </si>
  <si>
    <t>An amount equal to six-monthsinterest be deposited in an interest reserve account pledged to secure repayment of all amounts borrowed.</t>
  </si>
  <si>
    <t>Repayments of debt</t>
  </si>
  <si>
    <t>Borrowings outstanding under credit facility</t>
  </si>
  <si>
    <t>London Interbank Offered Rate (LIBOR) [Member]</t>
  </si>
  <si>
    <t>Senior and Other Debt - Senior Notes and Other Debt - Additional Information (Detail)</t>
  </si>
  <si>
    <t>Jun. 18, 2014USD ($)</t>
  </si>
  <si>
    <t>Other debt</t>
  </si>
  <si>
    <t>Other [Member] | Asia-Pacific [Member]</t>
  </si>
  <si>
    <t>Weighted-average interest rate</t>
  </si>
  <si>
    <t>4.90%</t>
  </si>
  <si>
    <t>5.60%</t>
  </si>
  <si>
    <t>5.50%</t>
  </si>
  <si>
    <t>Other [Member] | North America [Member]</t>
  </si>
  <si>
    <t>5.00%</t>
  </si>
  <si>
    <t>4.80%</t>
  </si>
  <si>
    <t>Senior Notes 8.125% [Member]</t>
  </si>
  <si>
    <t>Terms of principal amount redemption</t>
  </si>
  <si>
    <t>The Company may, at its option, prior to July 31, 2017, redeem the Senior Notes in whole or in part upon the payment of 100% of the principal amount of the Senior Notes being redeemed plus any additional amount required by the Indenture. In addition, the Company may from time to time redeem up to 35% of the aggregate outstanding principal amount of the Senior Notes before July 31, 2017 with the net cash proceeds from certain equity offerings at a redemption price of 108.125% of the principal amount plus accrued and unpaid interest.</t>
  </si>
  <si>
    <t>Senior notes redemption percentage on principal amount</t>
  </si>
  <si>
    <t>35.00%</t>
  </si>
  <si>
    <t>Redemption price percentage on principal amount plus accrued and unpaid interest</t>
  </si>
  <si>
    <t>108.125%</t>
  </si>
  <si>
    <t>Senior Notes 8.125% [Member] | Unsecured senior notes [Member]</t>
  </si>
  <si>
    <t>Aggregate principle amount of senior notes issued</t>
  </si>
  <si>
    <t>Notes issued denominations and multiples of denominations</t>
  </si>
  <si>
    <t>Aggregate principle amount of senior notes issued, net of unamortized debt issuance costs</t>
  </si>
  <si>
    <t>Interest rate of senior notes</t>
  </si>
  <si>
    <t>8.125%</t>
  </si>
  <si>
    <t>Debt instrument maturity date</t>
  </si>
  <si>
    <t>Jul. 31,
		2021</t>
  </si>
  <si>
    <t>Frequency of interest payments</t>
  </si>
  <si>
    <t>Quarterly</t>
  </si>
  <si>
    <t>Interest payment terms</t>
  </si>
  <si>
    <t>Interest on the Senior Notes is payable quarterly in arrears on January 31, April 30, July 31 and October 31, commencing on July 31, 2014.</t>
  </si>
  <si>
    <t>Senior Notes 8.125% [Member] | On or after July 31, 2017 [Member]</t>
  </si>
  <si>
    <t>106.094%</t>
  </si>
  <si>
    <t>Senior Notes 8.125% [Member] | Maximum [Member]</t>
  </si>
  <si>
    <t>100.00%</t>
  </si>
  <si>
    <t>Scenario, Forecast [Member] | Other [Member] | Asia-Pacific [Member]</t>
  </si>
  <si>
    <t>Scenario, Forecast [Member] | Other [Member] | North America [Member]</t>
  </si>
  <si>
    <t>Financial Instruments - Derivative Instruments at Fair Value, Classification in Consolidated Balances Sheets (Detail) - Fair Value, Inputs, Level 2 [Member] - Trade Payables and Accrued Liabilities [Member] - USD ($) $ in Thousands</t>
  </si>
  <si>
    <t>Swap Contracts and Options (Caps and Collars) [Member]</t>
  </si>
  <si>
    <t>Derivatives, Fair Value [Line Items]</t>
  </si>
  <si>
    <t>Forward-Exchange Contracts [Member]</t>
  </si>
  <si>
    <t>Forward Exchange Contracts, Trade and other receivables</t>
  </si>
  <si>
    <t>Financial Instruments - Derivative Instruments at Fair Value, Statements of Operations (Detail) - Forward-Exchange Contracts [Member] - USD ($) $ in Thousands</t>
  </si>
  <si>
    <t>Derivative Instruments, Gain (Loss) [Line Items]</t>
  </si>
  <si>
    <t>Derivative Instruments, Gain (Loss) in Income</t>
  </si>
  <si>
    <t>Unrealized foreign currency exchange gain (loss) and other [Member]</t>
  </si>
  <si>
    <t>Financial Instruments - Additional Information (Detail)</t>
  </si>
  <si>
    <t>Dec. 31, 2016USD ($)Contract</t>
  </si>
  <si>
    <t>Jun. 30, 2016USD ($)Contract</t>
  </si>
  <si>
    <t>Derivative [Line Items]</t>
  </si>
  <si>
    <t>Unrealized foreign exchange gains (losses)</t>
  </si>
  <si>
    <t>Realized foreign exchange gains (losses)</t>
  </si>
  <si>
    <t>Interest rate swap contract [Member]</t>
  </si>
  <si>
    <t>Number of derivative contract | Contract</t>
  </si>
  <si>
    <t>Derivative maturity date</t>
  </si>
  <si>
    <t>2017-06</t>
  </si>
  <si>
    <t>Forward-Exchange [Member]</t>
  </si>
  <si>
    <t>Forward-Exchange [Member] | Minimum [Member]</t>
  </si>
  <si>
    <t>2017-01</t>
  </si>
  <si>
    <t>2016-07</t>
  </si>
  <si>
    <t>Forward-Exchange [Member] | Maximum [Member]</t>
  </si>
  <si>
    <t>2017-04</t>
  </si>
  <si>
    <t>2016-11</t>
  </si>
  <si>
    <t>Unrealized gain (loss) included in interest expense [Member] | Interest rate swap contract [Member]</t>
  </si>
  <si>
    <t>Gain (loss) on ineffective portion of cash flow hedge</t>
  </si>
  <si>
    <t>Unrealized gain (loss) included in interest expense [Member] | Interest rate swap contract [Member] | Scenario, Forecast [Member]</t>
  </si>
  <si>
    <t>Senior credit facilities [Member] | Fair Value, Inputs, Level 3 [Member]</t>
  </si>
  <si>
    <t>Fair value of borrowings</t>
  </si>
  <si>
    <t>Other debt [Member] | Fair Value, Inputs, Level 3 [Member]</t>
  </si>
  <si>
    <t>Financial Instruments - Open Interest Rate Swap Contract (Detail) - USD ($)</t>
  </si>
  <si>
    <t>Notional amounts</t>
  </si>
  <si>
    <t>Fixed/Strike Rates</t>
  </si>
  <si>
    <t>3.98%</t>
  </si>
  <si>
    <t>Floating Rates</t>
  </si>
  <si>
    <t>1.69%</t>
  </si>
  <si>
    <t>1.90%</t>
  </si>
  <si>
    <t>Fair Value of Combined Contracts</t>
  </si>
  <si>
    <t>Option (Cap) [Member]</t>
  </si>
  <si>
    <t>0.00%</t>
  </si>
  <si>
    <t>Financial Instruments - Open Forward Exchange and Participating Forward Contracts (Detail)</t>
  </si>
  <si>
    <t>Sep. 30, 2016USD ($)AUD / $</t>
  </si>
  <si>
    <t>Jun. 30, 2016USD ($)AUD / $</t>
  </si>
  <si>
    <t>Exchange/Strike Rates (AUD to USD) | AUD / $</t>
  </si>
  <si>
    <t>Participating Forward [Member]</t>
  </si>
  <si>
    <t>Related-Party Transactions - Additional Information (Detail)</t>
  </si>
  <si>
    <t>Dec. 29, 2014</t>
  </si>
  <si>
    <t>Dec. 31, 2016ft²</t>
  </si>
  <si>
    <t>Affiliate of Chief Executive Officer [Member]</t>
  </si>
  <si>
    <t>Related Party Transaction [Line Items]</t>
  </si>
  <si>
    <t>Rental payment</t>
  </si>
  <si>
    <t>Office space | ft²</t>
  </si>
  <si>
    <t>Term of lease</t>
  </si>
  <si>
    <t>5 years</t>
  </si>
  <si>
    <t>Renewal options of lease</t>
  </si>
  <si>
    <t>Affiliate of Chief Executive Officer [Member] | Scenario, Forecast [Member]</t>
  </si>
  <si>
    <t>Pac Van Las Vegas [Member]</t>
  </si>
  <si>
    <t>2 years</t>
  </si>
  <si>
    <t>Lease expiration date</t>
  </si>
  <si>
    <t>Pac Van Las Vegas [Member] | Scenario, Forecast [Member]</t>
  </si>
  <si>
    <t>Equity Plans - Additional Information (Detail) - USD ($)</t>
  </si>
  <si>
    <t>Sep. 11, 2014</t>
  </si>
  <si>
    <t>Share-based Compensation Arrangement by Share-based Payment Award [Line Items]</t>
  </si>
  <si>
    <t>Vesting period</t>
  </si>
  <si>
    <t>1 year 7 months 6 days</t>
  </si>
  <si>
    <t>Number of performance rights granted</t>
  </si>
  <si>
    <t>Outstanding stock options</t>
  </si>
  <si>
    <t>Market price of common stock</t>
  </si>
  <si>
    <t>Intrinsic value of the outstanding stock options</t>
  </si>
  <si>
    <t>Unrecognized compensation expense to be recorded on a straight-line basis</t>
  </si>
  <si>
    <t>Number of option granted</t>
  </si>
  <si>
    <t>Minimum percentage of outstanding shares in capital stock</t>
  </si>
  <si>
    <t>Share-based compensation expense</t>
  </si>
  <si>
    <t>Additional Paid-in Capital [Member] | Officer [Member]</t>
  </si>
  <si>
    <t>Time-based options [Member]</t>
  </si>
  <si>
    <t>Performance-based options [Member]</t>
  </si>
  <si>
    <t>Maximum [Member]</t>
  </si>
  <si>
    <t>Maximum outstanding capital stock</t>
  </si>
  <si>
    <t>2014 Plan [Member]</t>
  </si>
  <si>
    <t>Stock option plan expiration date</t>
  </si>
  <si>
    <t>Dec. 4,
		2024</t>
  </si>
  <si>
    <t>2009 Plan [Member]</t>
  </si>
  <si>
    <t>Dec. 10,
		2019</t>
  </si>
  <si>
    <t>Royal Wolf Long Term Incentive Plan [Member]</t>
  </si>
  <si>
    <t>Royal Wolf Long Term Incentive Plan [Member] | Maximum [Member]</t>
  </si>
  <si>
    <t>4 years</t>
  </si>
  <si>
    <t>Predecessor Plans [Member]</t>
  </si>
  <si>
    <t>2006 Plan [Member]</t>
  </si>
  <si>
    <t>Jun. 30,
		2016</t>
  </si>
  <si>
    <t>Non-qualified stock options [Member]</t>
  </si>
  <si>
    <t>Shares available for grant</t>
  </si>
  <si>
    <t>Non-qualified stock options [Member] | Maximum [Member]</t>
  </si>
  <si>
    <t>Restricted Stock Units [Member] | 2014 Plan [Member]</t>
  </si>
  <si>
    <t>Stock Appreciation Rights [Member] | 2014 Plan [Member]</t>
  </si>
  <si>
    <t>Performance rights [Member]</t>
  </si>
  <si>
    <t>Performance shares converted to capital stock</t>
  </si>
  <si>
    <t>Performance rights [Member] | 2014 Plan [Member]</t>
  </si>
  <si>
    <t>Stock options [Member]</t>
  </si>
  <si>
    <t>Non-vested equity shares [Member]</t>
  </si>
  <si>
    <t>Share-based compensation recognized in statements of operations</t>
  </si>
  <si>
    <t>Non-vested equity shares [Member] | Minimum [Member]</t>
  </si>
  <si>
    <t>Remaining vesting period</t>
  </si>
  <si>
    <t>10 months 24 days</t>
  </si>
  <si>
    <t>Non-vested equity shares [Member] | Maximum [Member]</t>
  </si>
  <si>
    <t>2 years 6 months</t>
  </si>
  <si>
    <t>Nonemployee Consultants [Member]</t>
  </si>
  <si>
    <t>Equity Plans - Fair Value of Stock Options Granted (Detail) - Stock options [Member]</t>
  </si>
  <si>
    <t>Dec. 31, 2016USD ($)$ / shares</t>
  </si>
  <si>
    <t>Assumptions used:</t>
  </si>
  <si>
    <t>Risk-free interest rate, minimum</t>
  </si>
  <si>
    <t>1.19%</t>
  </si>
  <si>
    <t>Risk-free interest rate, maximum</t>
  </si>
  <si>
    <t>Expected life (in years)</t>
  </si>
  <si>
    <t>7 years 6 months</t>
  </si>
  <si>
    <t>Expected volatility, minimum</t>
  </si>
  <si>
    <t>26.50%</t>
  </si>
  <si>
    <t>Expected volatility, maximum</t>
  </si>
  <si>
    <t>84.60%</t>
  </si>
  <si>
    <t>Expected dividends | $</t>
  </si>
  <si>
    <t>Fair value of stock options</t>
  </si>
  <si>
    <t>Equity Plans - Stock Option Activity and Related Information (Detail)</t>
  </si>
  <si>
    <t>Dec. 31, 2016$ / sharesshares</t>
  </si>
  <si>
    <t>Number of Options (Shares)</t>
  </si>
  <si>
    <t>Outstanding beginning balance | shares</t>
  </si>
  <si>
    <t>Granted | shares</t>
  </si>
  <si>
    <t>Exercised | shares</t>
  </si>
  <si>
    <t>Forfeited or expired | shares</t>
  </si>
  <si>
    <t>Outstanding ending balance | shares</t>
  </si>
  <si>
    <t>Vested and expected to vest | shares</t>
  </si>
  <si>
    <t>Exercisable | shares</t>
  </si>
  <si>
    <t>Weighted-Average Exercise Price</t>
  </si>
  <si>
    <t>Outstanding beginning balance | $ / shares</t>
  </si>
  <si>
    <t>Granted | $ / shares</t>
  </si>
  <si>
    <t>Exercised | $ / shares</t>
  </si>
  <si>
    <t>Forfeited or expired | $ / shares</t>
  </si>
  <si>
    <t>Outstanding ending balance | $ / shares</t>
  </si>
  <si>
    <t>Vested and expected to vest | $ / shares</t>
  </si>
  <si>
    <t>Exercisable | $ / shares</t>
  </si>
  <si>
    <t>Weighted-Average Remaining Contractual Term (Years)</t>
  </si>
  <si>
    <t>Outstanding</t>
  </si>
  <si>
    <t>4 years 7 months 6 days</t>
  </si>
  <si>
    <t>Vested and expected to vest</t>
  </si>
  <si>
    <t>Exercisable</t>
  </si>
  <si>
    <t>3 years 9 months 18 days</t>
  </si>
  <si>
    <t>Equity Plans - Summary of Non-Vested Equity Share Activity (Detail)</t>
  </si>
  <si>
    <t>Granted</t>
  </si>
  <si>
    <t>Non-vested beginning balance</t>
  </si>
  <si>
    <t>Vested</t>
  </si>
  <si>
    <t>Forfeited</t>
  </si>
  <si>
    <t>Non-vested ending balance</t>
  </si>
  <si>
    <t>Non-vested beginning balance | $ / shares</t>
  </si>
  <si>
    <t>Vested | $ / shares</t>
  </si>
  <si>
    <t>Forfeited | $ / shares</t>
  </si>
  <si>
    <t>Non-vested ending balance | $ / shares</t>
  </si>
  <si>
    <t>Cash Flows from Operating Activities and Other Financial Information - Summary of Cash Flows from Operating Activities (Detail) - USD ($)</t>
  </si>
  <si>
    <t>Cash flows from operating activities</t>
  </si>
  <si>
    <t>Adjustments to reconcile net income to cash flows from operating activities:</t>
  </si>
  <si>
    <t>Gain on sales and disposals of property, plant and equipment</t>
  </si>
  <si>
    <t>Gain on sales of lease fleet</t>
  </si>
  <si>
    <t>Gain on bargain purchase of business</t>
  </si>
  <si>
    <t>Unrealized foreign exchange loss</t>
  </si>
  <si>
    <t>Amortization of deferred financing costs</t>
  </si>
  <si>
    <t>Accretion of interest</t>
  </si>
  <si>
    <t>Changes in operating assets and liabilities (excluding assets and liabilities from acquisitions):</t>
  </si>
  <si>
    <t>Trade and other receivables, net</t>
  </si>
  <si>
    <t>Trade payables, accrued liabilities and unearned revenues</t>
  </si>
  <si>
    <t>Income taxes</t>
  </si>
  <si>
    <t>Net cash provided by operating activities</t>
  </si>
  <si>
    <t>Unrealized loss (gain) on forward exchange contracts</t>
  </si>
  <si>
    <t>Segment Reporting - Additional Information (Detail)</t>
  </si>
  <si>
    <t>Dec. 31, 2016USD ($)Segment</t>
  </si>
  <si>
    <t>Segment Reporting Information [Line Items]</t>
  </si>
  <si>
    <t>Number of geographic units | Segment</t>
  </si>
  <si>
    <t>Number of operating segments | Segment</t>
  </si>
  <si>
    <t>Sales revenue</t>
  </si>
  <si>
    <t>North America [Member]</t>
  </si>
  <si>
    <t>North America [Member] | Intersegment Adjustments [Member]</t>
  </si>
  <si>
    <t>North America [Member] | Intersegment Adjustments [Member] | Scenario, Forecast [Member]</t>
  </si>
  <si>
    <t>Segment Reporting - Summary of Segment Reporting Information (Detail) - USD ($) $ in Thousands</t>
  </si>
  <si>
    <t>Revenues:</t>
  </si>
  <si>
    <t>Sales</t>
  </si>
  <si>
    <t>Additions to long-lived assets</t>
  </si>
  <si>
    <t>Long-lived assets</t>
  </si>
  <si>
    <t>North America [Member] | Corporate and Intercompany Adjustments [Member]</t>
  </si>
  <si>
    <t>North America [Member] | Pac-Van Leasing [Member] | Operating Segments [Member]</t>
  </si>
  <si>
    <t>North America [Member] | Lone Star Leasing [Member] | Operating Segments [Member]</t>
  </si>
  <si>
    <t>North America [Member] | Pac Van and Lone Star Leasing [Member] | Operating Segments [Member]</t>
  </si>
  <si>
    <t>North America [Member] | Manufacturing [Member] | Operating Segments [Member]</t>
  </si>
  <si>
    <t>Asia-Pacific [Member] | Royal Wolf Leasing [Member] | Operating Segments [Member]</t>
  </si>
  <si>
    <t>Subsequent Events - Additional Information (Detail) - $ / shares</t>
  </si>
  <si>
    <t>Jan. 17, 2017</t>
  </si>
  <si>
    <t>Aug. 10, 2016</t>
  </si>
  <si>
    <t>Aug. 12, 2015</t>
  </si>
  <si>
    <t>Subsequent Event [Line Items]</t>
  </si>
  <si>
    <t>Subsequent Events [Member] | Series C Preferred Stock [Member]</t>
  </si>
  <si>
    <t>Cash dividend, amount per share</t>
  </si>
  <si>
    <t>Dividend declared date</t>
  </si>
  <si>
    <t>Jan. 17,
		2017</t>
  </si>
  <si>
    <t>Jan. 31,
		2017</t>
  </si>
  <si>
    <t>Jan. 30,
		2017</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AUD &quot;#,##0.000_);_(&quot;AUD &quot;(#,##0.000)" numFmtId="167"/>
    <numFmt formatCode="_(&quot;CAD &quot;#,##0_);_(&quot;CAD &quot;(#,##0)" numFmtId="168"/>
    <numFmt formatCode="_(&quot;AUD &quot;#,##0_);_(&quot;AUD &quot;(#,##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42287</v>
      </c>
    </row>
    <row r="12" spans="1:3">
      <c r="A12" s="4" t="s">
        <v>19</v>
      </c>
      <c r="B12" s="4" t="s">
        <v>20</v>
      </c>
    </row>
    <row r="13" spans="1:3">
      <c r="A13" s="4" t="s">
        <v>21</v>
      </c>
      <c r="B13" s="4" t="s">
        <v>22</v>
      </c>
    </row>
    <row r="14" spans="1:3">
      <c r="A14" s="4" t="s">
        <v>23</v>
      </c>
      <c r="C14" s="5" t="n">
        <v>26354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69</v>
      </c>
    </row>
    <row r="3" spans="1:3">
      <c r="A3" s="3" t="s">
        <v>132</v>
      </c>
    </row>
    <row r="4" spans="1:3">
      <c r="A4" s="4" t="s">
        <v>153</v>
      </c>
      <c r="B4" s="7" t="n">
        <v>376</v>
      </c>
      <c r="C4" s="7" t="n">
        <v>180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88</v>
      </c>
      <c r="C3" s="7" t="n">
        <v>9342</v>
      </c>
    </row>
    <row r="4" spans="1:3">
      <c r="A4" s="4" t="s">
        <v>28</v>
      </c>
      <c r="B4" s="5" t="n">
        <v>46660</v>
      </c>
      <c r="C4" s="5" t="n">
        <v>38067</v>
      </c>
    </row>
    <row r="5" spans="1:3">
      <c r="A5" s="4" t="s">
        <v>29</v>
      </c>
      <c r="B5" s="5" t="n">
        <v>31515</v>
      </c>
      <c r="C5" s="5" t="n">
        <v>34609</v>
      </c>
    </row>
    <row r="6" spans="1:3">
      <c r="A6" s="4" t="s">
        <v>30</v>
      </c>
      <c r="B6" s="5" t="n">
        <v>9301</v>
      </c>
      <c r="C6" s="5" t="n">
        <v>9366</v>
      </c>
    </row>
    <row r="7" spans="1:3">
      <c r="A7" s="4" t="s">
        <v>31</v>
      </c>
      <c r="B7" s="5" t="n">
        <v>25053</v>
      </c>
      <c r="C7" s="5" t="n">
        <v>26951</v>
      </c>
    </row>
    <row r="8" spans="1:3">
      <c r="A8" s="4" t="s">
        <v>32</v>
      </c>
      <c r="B8" s="5" t="n">
        <v>420344</v>
      </c>
      <c r="C8" s="5" t="n">
        <v>419345</v>
      </c>
    </row>
    <row r="9" spans="1:3">
      <c r="A9" s="4" t="s">
        <v>33</v>
      </c>
      <c r="B9" s="5" t="n">
        <v>103107</v>
      </c>
      <c r="C9" s="5" t="n">
        <v>102546</v>
      </c>
    </row>
    <row r="10" spans="1:3">
      <c r="A10" s="4" t="s">
        <v>34</v>
      </c>
      <c r="B10" s="5" t="n">
        <v>30643</v>
      </c>
      <c r="C10" s="5" t="n">
        <v>33348</v>
      </c>
    </row>
    <row r="11" spans="1:3">
      <c r="A11" s="4" t="s">
        <v>35</v>
      </c>
      <c r="B11" s="5" t="n">
        <v>673011</v>
      </c>
      <c r="C11" s="5" t="n">
        <v>673574</v>
      </c>
    </row>
    <row r="12" spans="1:3">
      <c r="A12" s="3" t="s">
        <v>36</v>
      </c>
    </row>
    <row r="13" spans="1:3">
      <c r="A13" s="4" t="s">
        <v>37</v>
      </c>
      <c r="B13" s="5" t="n">
        <v>38686</v>
      </c>
      <c r="C13" s="5" t="n">
        <v>43476</v>
      </c>
    </row>
    <row r="14" spans="1:3">
      <c r="A14" s="4" t="s">
        <v>38</v>
      </c>
      <c r="C14" s="5" t="n">
        <v>175</v>
      </c>
    </row>
    <row r="15" spans="1:3">
      <c r="A15" s="4" t="s">
        <v>39</v>
      </c>
      <c r="B15" s="5" t="n">
        <v>14635</v>
      </c>
      <c r="C15" s="5" t="n">
        <v>14085</v>
      </c>
    </row>
    <row r="16" spans="1:3">
      <c r="A16" s="4" t="s">
        <v>40</v>
      </c>
      <c r="B16" s="5" t="n">
        <v>361350</v>
      </c>
      <c r="C16" s="5" t="n">
        <v>352220</v>
      </c>
    </row>
    <row r="17" spans="1:3">
      <c r="A17" s="4" t="s">
        <v>41</v>
      </c>
      <c r="B17" s="5" t="n">
        <v>39040</v>
      </c>
      <c r="C17" s="5" t="n">
        <v>39006</v>
      </c>
    </row>
    <row r="18" spans="1:3">
      <c r="A18" s="4" t="s">
        <v>42</v>
      </c>
      <c r="B18" s="5" t="n">
        <v>453711</v>
      </c>
      <c r="C18" s="5" t="n">
        <v>448962</v>
      </c>
    </row>
    <row r="19" spans="1:3">
      <c r="A19" s="4" t="s">
        <v>43</v>
      </c>
      <c r="B19" s="4" t="s">
        <v>44</v>
      </c>
      <c r="C19" s="4" t="s">
        <v>44</v>
      </c>
    </row>
    <row r="20" spans="1:3">
      <c r="A20" s="3" t="s">
        <v>45</v>
      </c>
    </row>
    <row r="21" spans="1:3">
      <c r="A21" s="4" t="s">
        <v>46</v>
      </c>
      <c r="B21" s="5" t="n">
        <v>40100</v>
      </c>
      <c r="C21" s="5" t="n">
        <v>40100</v>
      </c>
    </row>
    <row r="22" spans="1:3">
      <c r="A22" s="4" t="s">
        <v>47</v>
      </c>
      <c r="B22" s="5" t="n">
        <v>3</v>
      </c>
      <c r="C22" s="5" t="n">
        <v>3</v>
      </c>
    </row>
    <row r="23" spans="1:3">
      <c r="A23" s="4" t="s">
        <v>48</v>
      </c>
      <c r="B23" s="5" t="n">
        <v>121187</v>
      </c>
      <c r="C23" s="5" t="n">
        <v>122568</v>
      </c>
    </row>
    <row r="24" spans="1:3">
      <c r="A24" s="4" t="s">
        <v>49</v>
      </c>
      <c r="B24" s="5" t="n">
        <v>-10942</v>
      </c>
      <c r="C24" s="5" t="n">
        <v>-14129</v>
      </c>
    </row>
    <row r="25" spans="1:3">
      <c r="A25" s="4" t="s">
        <v>50</v>
      </c>
      <c r="B25" s="5" t="n">
        <v>-15926</v>
      </c>
      <c r="C25" s="5" t="n">
        <v>-10010</v>
      </c>
    </row>
    <row r="26" spans="1:3">
      <c r="A26" s="4" t="s">
        <v>51</v>
      </c>
      <c r="B26" s="5" t="n">
        <v>134422</v>
      </c>
      <c r="C26" s="5" t="n">
        <v>138532</v>
      </c>
    </row>
    <row r="27" spans="1:3">
      <c r="A27" s="4" t="s">
        <v>52</v>
      </c>
      <c r="B27" s="5" t="n">
        <v>84878</v>
      </c>
      <c r="C27" s="5" t="n">
        <v>86080</v>
      </c>
    </row>
    <row r="28" spans="1:3">
      <c r="A28" s="4" t="s">
        <v>53</v>
      </c>
      <c r="B28" s="5" t="n">
        <v>219300</v>
      </c>
      <c r="C28" s="5" t="n">
        <v>224612</v>
      </c>
    </row>
    <row r="29" spans="1:3">
      <c r="A29" s="4" t="s">
        <v>54</v>
      </c>
      <c r="B29" s="7" t="n">
        <v>673011</v>
      </c>
      <c r="C29" s="7" t="n">
        <v>6735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61</v>
      </c>
    </row>
    <row r="4" spans="1:2">
      <c r="A4" s="4" t="s">
        <v>191</v>
      </c>
      <c r="B4" s="4" t="s">
        <v>192</v>
      </c>
    </row>
    <row r="5" spans="1:2">
      <c r="A5" s="4" t="s">
        <v>193</v>
      </c>
      <c r="B5" s="4" t="s">
        <v>194</v>
      </c>
    </row>
    <row r="6" spans="1:2">
      <c r="A6" s="4" t="s">
        <v>195</v>
      </c>
      <c r="B6" s="4" t="s">
        <v>196</v>
      </c>
    </row>
    <row r="7" spans="1:2">
      <c r="A7" s="4" t="s">
        <v>29</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184</v>
      </c>
      <c r="B1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58</v>
      </c>
    </row>
    <row r="4" spans="1:2">
      <c r="A4" s="4" t="s">
        <v>216</v>
      </c>
      <c r="B4" s="4" t="s">
        <v>217</v>
      </c>
    </row>
    <row r="5" spans="1:2">
      <c r="A5" s="4" t="s">
        <v>198</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6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0</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76</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85</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7" t="n">
        <v>6946</v>
      </c>
      <c r="C3" s="7" t="n">
        <v>8876</v>
      </c>
    </row>
    <row r="4" spans="1:3">
      <c r="A4" s="4" t="s">
        <v>58</v>
      </c>
      <c r="B4" s="8" t="n">
        <v>0.0001</v>
      </c>
      <c r="C4" s="8" t="n">
        <v>0.0001</v>
      </c>
    </row>
    <row r="5" spans="1:3">
      <c r="A5" s="4" t="s">
        <v>59</v>
      </c>
      <c r="B5" s="5" t="n">
        <v>1000000</v>
      </c>
      <c r="C5" s="5" t="n">
        <v>1000000</v>
      </c>
    </row>
    <row r="6" spans="1:3">
      <c r="A6" s="4" t="s">
        <v>60</v>
      </c>
      <c r="B6" s="5" t="n">
        <v>400100</v>
      </c>
      <c r="C6" s="5" t="n">
        <v>400100</v>
      </c>
    </row>
    <row r="7" spans="1:3">
      <c r="A7" s="4" t="s">
        <v>61</v>
      </c>
      <c r="B7" s="5" t="n">
        <v>400100</v>
      </c>
      <c r="C7" s="5" t="n">
        <v>400100</v>
      </c>
    </row>
    <row r="8" spans="1:3">
      <c r="A8" s="4" t="s">
        <v>62</v>
      </c>
      <c r="B8" s="7" t="n">
        <v>40722</v>
      </c>
      <c r="C8" s="7" t="n">
        <v>40722</v>
      </c>
    </row>
    <row r="9" spans="1:3">
      <c r="A9" s="4" t="s">
        <v>63</v>
      </c>
      <c r="B9" s="8" t="n">
        <v>0.0001</v>
      </c>
      <c r="C9" s="8" t="n">
        <v>0.0001</v>
      </c>
    </row>
    <row r="10" spans="1:3">
      <c r="A10" s="4" t="s">
        <v>64</v>
      </c>
      <c r="B10" s="5" t="n">
        <v>100000000</v>
      </c>
      <c r="C10" s="5" t="n">
        <v>100000000</v>
      </c>
    </row>
    <row r="11" spans="1:3">
      <c r="A11" s="4" t="s">
        <v>65</v>
      </c>
      <c r="B11" s="5" t="n">
        <v>26354663</v>
      </c>
      <c r="C11" s="5" t="n">
        <v>26218772</v>
      </c>
    </row>
    <row r="12" spans="1:3">
      <c r="A12" s="4" t="s">
        <v>66</v>
      </c>
      <c r="B12" s="5" t="n">
        <v>26354663</v>
      </c>
      <c r="C12" s="5" t="n">
        <v>262187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248</v>
      </c>
      <c r="B1" s="2" t="s">
        <v>1</v>
      </c>
    </row>
    <row r="2" spans="1:2">
      <c r="B2" s="2" t="s">
        <v>249</v>
      </c>
    </row>
    <row r="3" spans="1:2">
      <c r="A3" s="3" t="s">
        <v>250</v>
      </c>
    </row>
    <row r="4" spans="1:2">
      <c r="A4" s="4" t="s">
        <v>251</v>
      </c>
      <c r="B4" s="5" t="n">
        <v>3</v>
      </c>
    </row>
    <row r="5" spans="1:2">
      <c r="A5" s="4" t="s">
        <v>252</v>
      </c>
      <c r="B5" s="5" t="n">
        <v>2</v>
      </c>
    </row>
    <row r="6" spans="1:2">
      <c r="A6" s="4" t="s">
        <v>253</v>
      </c>
    </row>
    <row r="7" spans="1:2">
      <c r="A7" s="3" t="s">
        <v>250</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158</v>
      </c>
    </row>
    <row r="3" spans="1:3">
      <c r="A3" s="4" t="s">
        <v>259</v>
      </c>
      <c r="B3" s="7" t="n">
        <v>26588</v>
      </c>
      <c r="C3" s="7" t="n">
        <v>29790</v>
      </c>
    </row>
    <row r="4" spans="1:3">
      <c r="A4" s="4" t="s">
        <v>260</v>
      </c>
      <c r="B4" s="5" t="n">
        <v>2502</v>
      </c>
      <c r="C4" s="5" t="n">
        <v>2298</v>
      </c>
    </row>
    <row r="5" spans="1:3">
      <c r="A5" s="4" t="s">
        <v>261</v>
      </c>
      <c r="B5" s="5" t="n">
        <v>2425</v>
      </c>
      <c r="C5" s="5" t="n">
        <v>2521</v>
      </c>
    </row>
    <row r="6" spans="1:3">
      <c r="A6" s="4" t="s">
        <v>107</v>
      </c>
      <c r="B6" s="7" t="n">
        <v>31515</v>
      </c>
      <c r="C6" s="7" t="n">
        <v>346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25</v>
      </c>
    </row>
    <row r="3" spans="1:3">
      <c r="A3" s="3" t="s">
        <v>263</v>
      </c>
    </row>
    <row r="4" spans="1:3">
      <c r="A4" s="4" t="s">
        <v>264</v>
      </c>
      <c r="B4" s="7" t="n">
        <v>55668</v>
      </c>
      <c r="C4" s="7" t="n">
        <v>55010</v>
      </c>
    </row>
    <row r="5" spans="1:3">
      <c r="A5" s="4" t="s">
        <v>265</v>
      </c>
      <c r="B5" s="5" t="n">
        <v>-30615</v>
      </c>
      <c r="C5" s="5" t="n">
        <v>-28059</v>
      </c>
    </row>
    <row r="6" spans="1:3">
      <c r="A6" s="4" t="s">
        <v>31</v>
      </c>
      <c r="B6" s="5" t="n">
        <v>25053</v>
      </c>
      <c r="C6" s="5" t="n">
        <v>26951</v>
      </c>
    </row>
    <row r="7" spans="1:3">
      <c r="A7" s="4" t="s">
        <v>266</v>
      </c>
    </row>
    <row r="8" spans="1:3">
      <c r="A8" s="3" t="s">
        <v>263</v>
      </c>
    </row>
    <row r="9" spans="1:3">
      <c r="A9" s="4" t="s">
        <v>264</v>
      </c>
      <c r="B9" s="5" t="n">
        <v>2168</v>
      </c>
      <c r="C9" s="5" t="n">
        <v>2168</v>
      </c>
    </row>
    <row r="10" spans="1:3">
      <c r="A10" s="4" t="s">
        <v>267</v>
      </c>
    </row>
    <row r="11" spans="1:3">
      <c r="A11" s="3" t="s">
        <v>263</v>
      </c>
    </row>
    <row r="12" spans="1:3">
      <c r="A12" s="4" t="s">
        <v>264</v>
      </c>
      <c r="B12" s="7" t="n">
        <v>4887</v>
      </c>
      <c r="C12" s="5" t="n">
        <v>4887</v>
      </c>
    </row>
    <row r="13" spans="1:3">
      <c r="A13" s="4" t="s">
        <v>268</v>
      </c>
    </row>
    <row r="14" spans="1:3">
      <c r="A14" s="3" t="s">
        <v>263</v>
      </c>
    </row>
    <row r="15" spans="1:3">
      <c r="A15" s="4" t="s">
        <v>269</v>
      </c>
      <c r="B15" s="4" t="s">
        <v>270</v>
      </c>
    </row>
    <row r="16" spans="1:3">
      <c r="A16" s="4" t="s">
        <v>271</v>
      </c>
    </row>
    <row r="17" spans="1:3">
      <c r="A17" s="3" t="s">
        <v>263</v>
      </c>
    </row>
    <row r="18" spans="1:3">
      <c r="A18" s="4" t="s">
        <v>269</v>
      </c>
      <c r="B18" s="4" t="s">
        <v>272</v>
      </c>
    </row>
    <row r="19" spans="1:3">
      <c r="A19" s="4" t="s">
        <v>273</v>
      </c>
    </row>
    <row r="20" spans="1:3">
      <c r="A20" s="3" t="s">
        <v>263</v>
      </c>
    </row>
    <row r="21" spans="1:3">
      <c r="A21" s="4" t="s">
        <v>264</v>
      </c>
      <c r="B21" s="7" t="n">
        <v>38389</v>
      </c>
      <c r="C21" s="5" t="n">
        <v>38424</v>
      </c>
    </row>
    <row r="22" spans="1:3">
      <c r="A22" s="4" t="s">
        <v>274</v>
      </c>
    </row>
    <row r="23" spans="1:3">
      <c r="A23" s="3" t="s">
        <v>263</v>
      </c>
    </row>
    <row r="24" spans="1:3">
      <c r="A24" s="4" t="s">
        <v>269</v>
      </c>
      <c r="B24" s="4" t="s">
        <v>275</v>
      </c>
    </row>
    <row r="25" spans="1:3">
      <c r="A25" s="4" t="s">
        <v>276</v>
      </c>
    </row>
    <row r="26" spans="1:3">
      <c r="A26" s="3" t="s">
        <v>263</v>
      </c>
    </row>
    <row r="27" spans="1:3">
      <c r="A27" s="4" t="s">
        <v>269</v>
      </c>
      <c r="B27" s="4" t="s">
        <v>277</v>
      </c>
    </row>
    <row r="28" spans="1:3">
      <c r="A28" s="4" t="s">
        <v>278</v>
      </c>
    </row>
    <row r="29" spans="1:3">
      <c r="A29" s="3" t="s">
        <v>263</v>
      </c>
    </row>
    <row r="30" spans="1:3">
      <c r="A30" s="4" t="s">
        <v>264</v>
      </c>
      <c r="B30" s="7" t="n">
        <v>10224</v>
      </c>
      <c r="C30" s="7" t="n">
        <v>9531</v>
      </c>
    </row>
    <row r="31" spans="1:3">
      <c r="A31" s="4" t="s">
        <v>279</v>
      </c>
    </row>
    <row r="32" spans="1:3">
      <c r="A32" s="3" t="s">
        <v>263</v>
      </c>
    </row>
    <row r="33" spans="1:3">
      <c r="A33" s="4" t="s">
        <v>269</v>
      </c>
      <c r="B33" s="4" t="s">
        <v>275</v>
      </c>
    </row>
    <row r="34" spans="1:3">
      <c r="A34" s="4" t="s">
        <v>280</v>
      </c>
    </row>
    <row r="35" spans="1:3">
      <c r="A35" s="3" t="s">
        <v>263</v>
      </c>
    </row>
    <row r="36" spans="1:3">
      <c r="A36" s="4" t="s">
        <v>269</v>
      </c>
      <c r="B36"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281</v>
      </c>
      <c r="B1" s="2" t="s">
        <v>68</v>
      </c>
      <c r="D1" s="2" t="s">
        <v>1</v>
      </c>
      <c r="E1" s="2" t="s">
        <v>282</v>
      </c>
    </row>
    <row r="2" spans="1:7">
      <c r="B2" s="2" t="s">
        <v>2</v>
      </c>
      <c r="C2" s="2" t="s">
        <v>69</v>
      </c>
      <c r="D2" s="2" t="s">
        <v>2</v>
      </c>
      <c r="E2" s="2" t="s">
        <v>283</v>
      </c>
      <c r="F2" s="2" t="s">
        <v>25</v>
      </c>
      <c r="G2" s="2" t="s">
        <v>284</v>
      </c>
    </row>
    <row r="3" spans="1:7">
      <c r="A3" s="3" t="s">
        <v>263</v>
      </c>
    </row>
    <row r="4" spans="1:7">
      <c r="A4" s="4" t="s">
        <v>285</v>
      </c>
      <c r="B4" s="7" t="n">
        <v>513212000</v>
      </c>
      <c r="D4" s="7" t="n">
        <v>513212000</v>
      </c>
      <c r="F4" s="7" t="n">
        <v>503817000</v>
      </c>
    </row>
    <row r="5" spans="1:7">
      <c r="A5" s="4" t="s">
        <v>286</v>
      </c>
      <c r="D5" s="4" t="s">
        <v>257</v>
      </c>
    </row>
    <row r="6" spans="1:7">
      <c r="A6" s="4" t="s">
        <v>287</v>
      </c>
      <c r="B6" s="5" t="n">
        <v>1460862</v>
      </c>
      <c r="C6" s="5" t="n">
        <v>1809483</v>
      </c>
      <c r="F6" s="5" t="n">
        <v>2101857</v>
      </c>
    </row>
    <row r="7" spans="1:7">
      <c r="A7" s="4" t="s">
        <v>288</v>
      </c>
    </row>
    <row r="8" spans="1:7">
      <c r="A8" s="3" t="s">
        <v>263</v>
      </c>
    </row>
    <row r="9" spans="1:7">
      <c r="A9" s="4" t="s">
        <v>289</v>
      </c>
      <c r="B9" s="7" t="n">
        <v>1964000</v>
      </c>
      <c r="D9" s="7" t="n">
        <v>1964000</v>
      </c>
      <c r="F9" s="7" t="n">
        <v>2239000</v>
      </c>
    </row>
    <row r="10" spans="1:7">
      <c r="A10" s="4" t="s">
        <v>290</v>
      </c>
    </row>
    <row r="11" spans="1:7">
      <c r="A11" s="3" t="s">
        <v>263</v>
      </c>
    </row>
    <row r="12" spans="1:7">
      <c r="A12" s="4" t="s">
        <v>287</v>
      </c>
      <c r="E12" s="5" t="n">
        <v>1460862</v>
      </c>
    </row>
    <row r="13" spans="1:7">
      <c r="A13" s="4" t="s">
        <v>291</v>
      </c>
    </row>
    <row r="14" spans="1:7">
      <c r="A14" s="3" t="s">
        <v>263</v>
      </c>
    </row>
    <row r="15" spans="1:7">
      <c r="A15" s="4" t="s">
        <v>292</v>
      </c>
      <c r="F15" s="4" t="s">
        <v>293</v>
      </c>
    </row>
    <row r="16" spans="1:7">
      <c r="A16" s="4" t="s">
        <v>294</v>
      </c>
    </row>
    <row r="17" spans="1:7">
      <c r="A17" s="3" t="s">
        <v>263</v>
      </c>
    </row>
    <row r="18" spans="1:7">
      <c r="A18" s="4" t="s">
        <v>292</v>
      </c>
      <c r="F18" s="4" t="s">
        <v>295</v>
      </c>
    </row>
    <row r="19" spans="1:7">
      <c r="A19" s="4" t="s">
        <v>296</v>
      </c>
    </row>
    <row r="20" spans="1:7">
      <c r="A20" s="3" t="s">
        <v>263</v>
      </c>
    </row>
    <row r="21" spans="1:7">
      <c r="A21" s="4" t="s">
        <v>297</v>
      </c>
      <c r="G21" s="7" t="n">
        <v>2681000</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99</v>
      </c>
    </row>
    <row r="3" spans="1:3">
      <c r="A3" s="4" t="s">
        <v>300</v>
      </c>
      <c r="B3" s="7" t="n">
        <v>68798</v>
      </c>
      <c r="C3" s="7" t="n">
        <v>77360</v>
      </c>
    </row>
    <row r="4" spans="1:3">
      <c r="A4" s="4" t="s">
        <v>301</v>
      </c>
      <c r="B4" s="5" t="n">
        <v>-38155</v>
      </c>
      <c r="C4" s="5" t="n">
        <v>-44012</v>
      </c>
    </row>
    <row r="5" spans="1:3">
      <c r="A5" s="4" t="s">
        <v>302</v>
      </c>
      <c r="B5" s="5" t="n">
        <v>30643</v>
      </c>
      <c r="C5" s="5" t="n">
        <v>33348</v>
      </c>
    </row>
    <row r="6" spans="1:3">
      <c r="A6" s="4" t="s">
        <v>303</v>
      </c>
    </row>
    <row r="7" spans="1:3">
      <c r="A7" s="3" t="s">
        <v>299</v>
      </c>
    </row>
    <row r="8" spans="1:3">
      <c r="A8" s="4" t="s">
        <v>300</v>
      </c>
      <c r="B8" s="5" t="n">
        <v>5484</v>
      </c>
      <c r="C8" s="5" t="n">
        <v>5486</v>
      </c>
    </row>
    <row r="9" spans="1:3">
      <c r="A9" s="4" t="s">
        <v>301</v>
      </c>
      <c r="B9" s="5" t="n">
        <v>-453</v>
      </c>
      <c r="C9" s="5" t="n">
        <v>-302</v>
      </c>
    </row>
    <row r="10" spans="1:3">
      <c r="A10" s="4" t="s">
        <v>302</v>
      </c>
      <c r="B10" s="5" t="n">
        <v>5031</v>
      </c>
      <c r="C10" s="5" t="n">
        <v>5184</v>
      </c>
    </row>
    <row r="11" spans="1:3">
      <c r="A11" s="4" t="s">
        <v>304</v>
      </c>
    </row>
    <row r="12" spans="1:3">
      <c r="A12" s="3" t="s">
        <v>299</v>
      </c>
    </row>
    <row r="13" spans="1:3">
      <c r="A13" s="4" t="s">
        <v>300</v>
      </c>
      <c r="B13" s="5" t="n">
        <v>46379</v>
      </c>
      <c r="C13" s="5" t="n">
        <v>50669</v>
      </c>
    </row>
    <row r="14" spans="1:3">
      <c r="A14" s="4" t="s">
        <v>301</v>
      </c>
      <c r="B14" s="5" t="n">
        <v>-27537</v>
      </c>
      <c r="C14" s="5" t="n">
        <v>-30064</v>
      </c>
    </row>
    <row r="15" spans="1:3">
      <c r="A15" s="4" t="s">
        <v>302</v>
      </c>
      <c r="B15" s="5" t="n">
        <v>18842</v>
      </c>
      <c r="C15" s="5" t="n">
        <v>20605</v>
      </c>
    </row>
    <row r="16" spans="1:3">
      <c r="A16" s="4" t="s">
        <v>305</v>
      </c>
    </row>
    <row r="17" spans="1:3">
      <c r="A17" s="3" t="s">
        <v>299</v>
      </c>
    </row>
    <row r="18" spans="1:3">
      <c r="A18" s="4" t="s">
        <v>300</v>
      </c>
      <c r="B18" s="5" t="n">
        <v>9513</v>
      </c>
      <c r="C18" s="5" t="n">
        <v>14169</v>
      </c>
    </row>
    <row r="19" spans="1:3">
      <c r="A19" s="4" t="s">
        <v>301</v>
      </c>
      <c r="B19" s="5" t="n">
        <v>-5655</v>
      </c>
      <c r="C19" s="5" t="n">
        <v>-9810</v>
      </c>
    </row>
    <row r="20" spans="1:3">
      <c r="A20" s="4" t="s">
        <v>302</v>
      </c>
      <c r="B20" s="5" t="n">
        <v>3858</v>
      </c>
      <c r="C20" s="5" t="n">
        <v>4359</v>
      </c>
    </row>
    <row r="21" spans="1:3">
      <c r="A21" s="4" t="s">
        <v>306</v>
      </c>
    </row>
    <row r="22" spans="1:3">
      <c r="A22" s="3" t="s">
        <v>299</v>
      </c>
    </row>
    <row r="23" spans="1:3">
      <c r="A23" s="4" t="s">
        <v>300</v>
      </c>
      <c r="B23" s="5" t="n">
        <v>3820</v>
      </c>
      <c r="C23" s="5" t="n">
        <v>3589</v>
      </c>
    </row>
    <row r="24" spans="1:3">
      <c r="A24" s="4" t="s">
        <v>301</v>
      </c>
      <c r="B24" s="5" t="n">
        <v>-2784</v>
      </c>
      <c r="C24" s="5" t="n">
        <v>-2381</v>
      </c>
    </row>
    <row r="25" spans="1:3">
      <c r="A25" s="4" t="s">
        <v>302</v>
      </c>
      <c r="B25" s="5" t="n">
        <v>1036</v>
      </c>
      <c r="C25" s="5" t="n">
        <v>1208</v>
      </c>
    </row>
    <row r="26" spans="1:3">
      <c r="A26" s="4" t="s">
        <v>307</v>
      </c>
    </row>
    <row r="27" spans="1:3">
      <c r="A27" s="3" t="s">
        <v>299</v>
      </c>
    </row>
    <row r="28" spans="1:3">
      <c r="A28" s="4" t="s">
        <v>300</v>
      </c>
      <c r="B28" s="5" t="n">
        <v>3602</v>
      </c>
      <c r="C28" s="5" t="n">
        <v>3447</v>
      </c>
    </row>
    <row r="29" spans="1:3">
      <c r="A29" s="4" t="s">
        <v>301</v>
      </c>
      <c r="B29" s="5" t="n">
        <v>-1726</v>
      </c>
      <c r="C29" s="5" t="n">
        <v>-1455</v>
      </c>
    </row>
    <row r="30" spans="1:3">
      <c r="A30" s="4" t="s">
        <v>302</v>
      </c>
      <c r="B30" s="7" t="n">
        <v>1876</v>
      </c>
      <c r="C30" s="7" t="n">
        <v>19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68</v>
      </c>
      <c r="D1" s="2" t="s">
        <v>1</v>
      </c>
    </row>
    <row r="2" spans="1:5">
      <c r="B2" s="2" t="s">
        <v>2</v>
      </c>
      <c r="C2" s="2" t="s">
        <v>69</v>
      </c>
      <c r="D2" s="2" t="s">
        <v>2</v>
      </c>
      <c r="E2" s="2" t="s">
        <v>69</v>
      </c>
    </row>
    <row r="3" spans="1:5">
      <c r="A3" s="3" t="s">
        <v>158</v>
      </c>
    </row>
    <row r="4" spans="1:5">
      <c r="A4" s="4" t="s">
        <v>93</v>
      </c>
      <c r="B4" s="5" t="n">
        <v>26300061</v>
      </c>
      <c r="C4" s="5" t="n">
        <v>26029117</v>
      </c>
      <c r="D4" s="5" t="n">
        <v>26259433</v>
      </c>
      <c r="E4" s="5" t="n">
        <v>26018997</v>
      </c>
    </row>
    <row r="5" spans="1:5">
      <c r="A5" s="4" t="s">
        <v>309</v>
      </c>
      <c r="C5" s="5" t="n">
        <v>292374</v>
      </c>
    </row>
    <row r="6" spans="1:5">
      <c r="A6" s="4" t="s">
        <v>94</v>
      </c>
      <c r="B6" s="5" t="n">
        <v>26300061</v>
      </c>
      <c r="C6" s="5" t="n">
        <v>26321491</v>
      </c>
      <c r="D6" s="5" t="n">
        <v>26259433</v>
      </c>
      <c r="E6" s="5" t="n">
        <v>260189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5"/>
    <col customWidth="1" max="2" min="2" width="37"/>
    <col customWidth="1" max="3" min="3" width="26"/>
    <col customWidth="1" max="4" min="4" width="26"/>
    <col customWidth="1" max="5" min="5" width="37"/>
    <col customWidth="1" max="6" min="6" width="37"/>
  </cols>
  <sheetData>
    <row r="1" spans="1:6">
      <c r="A1" s="1" t="s">
        <v>310</v>
      </c>
      <c r="B1" s="2" t="s">
        <v>311</v>
      </c>
      <c r="C1" s="2" t="s">
        <v>312</v>
      </c>
      <c r="D1" s="2" t="s">
        <v>313</v>
      </c>
      <c r="E1" s="2" t="s">
        <v>311</v>
      </c>
      <c r="F1" s="2" t="s">
        <v>314</v>
      </c>
    </row>
    <row r="2" spans="1:6">
      <c r="A2" s="3" t="s">
        <v>315</v>
      </c>
    </row>
    <row r="3" spans="1:6">
      <c r="A3" s="4" t="s">
        <v>316</v>
      </c>
      <c r="B3" s="8" t="n">
        <v>0.0001</v>
      </c>
      <c r="E3" s="8" t="n">
        <v>0.0001</v>
      </c>
      <c r="F3" s="8" t="n">
        <v>0.0001</v>
      </c>
    </row>
    <row r="4" spans="1:6">
      <c r="A4" s="4" t="s">
        <v>317</v>
      </c>
      <c r="B4" s="5" t="n">
        <v>400100</v>
      </c>
      <c r="E4" s="5" t="n">
        <v>400100</v>
      </c>
      <c r="F4" s="5" t="n">
        <v>400100</v>
      </c>
    </row>
    <row r="5" spans="1:6">
      <c r="A5" s="4" t="s">
        <v>318</v>
      </c>
      <c r="B5" s="7" t="n">
        <v>40722000</v>
      </c>
      <c r="E5" s="7" t="n">
        <v>40722000</v>
      </c>
      <c r="F5" s="7" t="n">
        <v>40722000</v>
      </c>
    </row>
    <row r="6" spans="1:6">
      <c r="A6" s="4" t="s">
        <v>319</v>
      </c>
      <c r="C6" s="10" t="n">
        <v>0.025</v>
      </c>
      <c r="D6" s="10" t="n">
        <v>0.05</v>
      </c>
    </row>
    <row r="7" spans="1:6">
      <c r="A7" s="4" t="s">
        <v>320</v>
      </c>
      <c r="C7" s="4" t="s">
        <v>321</v>
      </c>
      <c r="D7" s="4" t="s">
        <v>322</v>
      </c>
    </row>
    <row r="8" spans="1:6">
      <c r="A8" s="4" t="s">
        <v>323</v>
      </c>
      <c r="C8" s="4" t="s">
        <v>324</v>
      </c>
      <c r="D8" s="4" t="s">
        <v>325</v>
      </c>
    </row>
    <row r="9" spans="1:6">
      <c r="A9" s="4" t="s">
        <v>326</v>
      </c>
    </row>
    <row r="10" spans="1:6">
      <c r="A10" s="3" t="s">
        <v>315</v>
      </c>
    </row>
    <row r="11" spans="1:6">
      <c r="A11" s="4" t="s">
        <v>316</v>
      </c>
      <c r="B11" s="8" t="n">
        <v>0.0001</v>
      </c>
      <c r="E11" s="8" t="n">
        <v>0.0001</v>
      </c>
    </row>
    <row r="12" spans="1:6">
      <c r="A12" s="4" t="s">
        <v>327</v>
      </c>
      <c r="B12" s="7" t="n">
        <v>1000</v>
      </c>
      <c r="E12" s="7" t="n">
        <v>1000</v>
      </c>
    </row>
    <row r="13" spans="1:6">
      <c r="A13" s="4" t="s">
        <v>317</v>
      </c>
      <c r="B13" s="5" t="n">
        <v>100</v>
      </c>
      <c r="E13" s="5" t="n">
        <v>100</v>
      </c>
      <c r="F13" s="5" t="n">
        <v>100</v>
      </c>
    </row>
    <row r="14" spans="1:6">
      <c r="A14" s="4" t="s">
        <v>318</v>
      </c>
      <c r="B14" s="7" t="n">
        <v>102000</v>
      </c>
      <c r="E14" s="7" t="n">
        <v>102000</v>
      </c>
      <c r="F14" s="7" t="n">
        <v>102000</v>
      </c>
    </row>
    <row r="15" spans="1:6">
      <c r="A15" s="4" t="s">
        <v>328</v>
      </c>
      <c r="E15" s="4" t="s">
        <v>329</v>
      </c>
    </row>
    <row r="16" spans="1:6">
      <c r="A16" s="4" t="s">
        <v>330</v>
      </c>
      <c r="E16" s="4" t="s">
        <v>331</v>
      </c>
    </row>
    <row r="17" spans="1:6">
      <c r="A17" s="4" t="s">
        <v>332</v>
      </c>
      <c r="B17" s="7" t="n">
        <v>81000</v>
      </c>
    </row>
    <row r="18" spans="1:6">
      <c r="A18" s="4" t="s">
        <v>333</v>
      </c>
    </row>
    <row r="19" spans="1:6">
      <c r="A19" s="3" t="s">
        <v>315</v>
      </c>
    </row>
    <row r="20" spans="1:6">
      <c r="A20" s="4" t="s">
        <v>316</v>
      </c>
      <c r="B20" s="7" t="n">
        <v>2</v>
      </c>
      <c r="E20" s="7" t="n">
        <v>2</v>
      </c>
    </row>
    <row r="21" spans="1:6">
      <c r="A21" s="4" t="s">
        <v>327</v>
      </c>
      <c r="B21" s="7" t="n">
        <v>100</v>
      </c>
      <c r="E21" s="7" t="n">
        <v>100</v>
      </c>
    </row>
    <row r="22" spans="1:6">
      <c r="A22" s="4" t="s">
        <v>317</v>
      </c>
      <c r="B22" s="5" t="n">
        <v>400000</v>
      </c>
      <c r="E22" s="5" t="n">
        <v>400000</v>
      </c>
      <c r="F22" s="5" t="n">
        <v>400000</v>
      </c>
    </row>
    <row r="23" spans="1:6">
      <c r="A23" s="4" t="s">
        <v>318</v>
      </c>
      <c r="B23" s="7" t="n">
        <v>40620000</v>
      </c>
      <c r="E23" s="7" t="n">
        <v>40620000</v>
      </c>
      <c r="F23" s="7" t="n">
        <v>40620000</v>
      </c>
    </row>
    <row r="24" spans="1:6">
      <c r="A24" s="4" t="s">
        <v>328</v>
      </c>
      <c r="E24" s="4" t="s">
        <v>334</v>
      </c>
    </row>
    <row r="25" spans="1:6">
      <c r="A25" s="4" t="s">
        <v>330</v>
      </c>
      <c r="E25" s="4" t="s">
        <v>331</v>
      </c>
    </row>
    <row r="26" spans="1:6">
      <c r="A26" s="4" t="s">
        <v>335</v>
      </c>
      <c r="B26" s="7" t="n">
        <v>100</v>
      </c>
      <c r="E26" s="7" t="n">
        <v>100</v>
      </c>
    </row>
    <row r="27" spans="1:6">
      <c r="A27" s="4" t="s">
        <v>336</v>
      </c>
      <c r="B27" s="4" t="s">
        <v>337</v>
      </c>
      <c r="E27" s="4" t="s">
        <v>337</v>
      </c>
    </row>
    <row r="28" spans="1:6">
      <c r="A28" s="4" t="s">
        <v>338</v>
      </c>
      <c r="B28" s="7" t="n">
        <v>100</v>
      </c>
      <c r="E28" s="7" t="n">
        <v>100</v>
      </c>
    </row>
    <row r="29" spans="1:6">
      <c r="A29" s="4" t="s">
        <v>332</v>
      </c>
      <c r="B29" s="7" t="n">
        <v>1263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56"/>
    <col customWidth="1" max="2" min="2" width="21"/>
    <col customWidth="1" max="3" min="3" width="17"/>
    <col customWidth="1" max="4" min="4" width="21"/>
    <col customWidth="1" max="5" min="5" width="21"/>
    <col customWidth="1" max="6" min="6" width="17"/>
    <col customWidth="1" max="7" min="7" width="21"/>
    <col customWidth="1" max="8" min="8" width="21"/>
    <col customWidth="1" max="9" min="9" width="21"/>
    <col customWidth="1" max="10" min="10" width="21"/>
    <col customWidth="1" max="11" min="11" width="21"/>
    <col customWidth="1" max="12" min="12" width="21"/>
  </cols>
  <sheetData>
    <row r="1" spans="1:12">
      <c r="A1" s="1" t="s">
        <v>339</v>
      </c>
      <c r="B1" s="2" t="s">
        <v>340</v>
      </c>
      <c r="C1" s="2" t="s">
        <v>341</v>
      </c>
      <c r="D1" s="2" t="s">
        <v>342</v>
      </c>
      <c r="E1" s="2" t="s">
        <v>343</v>
      </c>
      <c r="F1" s="2" t="s">
        <v>344</v>
      </c>
      <c r="G1" s="2" t="s">
        <v>345</v>
      </c>
      <c r="H1" s="2" t="s">
        <v>346</v>
      </c>
      <c r="I1" s="2" t="s">
        <v>345</v>
      </c>
      <c r="J1" s="2" t="s">
        <v>346</v>
      </c>
      <c r="K1" s="2" t="s">
        <v>347</v>
      </c>
      <c r="L1" s="2" t="s">
        <v>348</v>
      </c>
    </row>
    <row r="2" spans="1:12">
      <c r="A2" s="3" t="s">
        <v>349</v>
      </c>
    </row>
    <row r="3" spans="1:12">
      <c r="A3" s="4" t="s">
        <v>153</v>
      </c>
      <c r="I3" s="7" t="n">
        <v>376000</v>
      </c>
      <c r="J3" s="7" t="n">
        <v>1804000</v>
      </c>
    </row>
    <row r="4" spans="1:12">
      <c r="A4" s="4" t="s">
        <v>350</v>
      </c>
      <c r="G4" s="7" t="n">
        <v>20000</v>
      </c>
      <c r="H4" s="7" t="n">
        <v>65000</v>
      </c>
      <c r="L4" s="7" t="n">
        <v>109000</v>
      </c>
    </row>
    <row r="5" spans="1:12">
      <c r="A5" s="4" t="s">
        <v>351</v>
      </c>
    </row>
    <row r="6" spans="1:12">
      <c r="A6" s="3" t="s">
        <v>349</v>
      </c>
    </row>
    <row r="7" spans="1:12">
      <c r="A7" s="4" t="s">
        <v>352</v>
      </c>
      <c r="E7" s="7" t="n">
        <v>662000</v>
      </c>
      <c r="F7" s="11" t="n">
        <v>869000</v>
      </c>
    </row>
    <row r="8" spans="1:12">
      <c r="A8" s="4" t="s">
        <v>153</v>
      </c>
      <c r="E8" s="7" t="n">
        <v>102000</v>
      </c>
      <c r="F8" s="11" t="n">
        <v>133000</v>
      </c>
    </row>
    <row r="9" spans="1:12">
      <c r="A9" s="4" t="s">
        <v>353</v>
      </c>
    </row>
    <row r="10" spans="1:12">
      <c r="A10" s="3" t="s">
        <v>349</v>
      </c>
    </row>
    <row r="11" spans="1:12">
      <c r="A11" s="4" t="s">
        <v>352</v>
      </c>
      <c r="D11" s="7" t="n">
        <v>1667000</v>
      </c>
    </row>
    <row r="12" spans="1:12">
      <c r="A12" s="4" t="s">
        <v>354</v>
      </c>
      <c r="D12" s="7" t="n">
        <v>120000</v>
      </c>
    </row>
    <row r="13" spans="1:12">
      <c r="A13" s="4" t="s">
        <v>355</v>
      </c>
    </row>
    <row r="14" spans="1:12">
      <c r="A14" s="3" t="s">
        <v>349</v>
      </c>
    </row>
    <row r="15" spans="1:12">
      <c r="A15" s="4" t="s">
        <v>352</v>
      </c>
      <c r="B15" s="7" t="n">
        <v>3040000</v>
      </c>
      <c r="C15" s="12" t="n">
        <v>4109000</v>
      </c>
    </row>
    <row r="16" spans="1:12">
      <c r="A16" s="4" t="s">
        <v>153</v>
      </c>
      <c r="B16" s="7" t="n">
        <v>154000</v>
      </c>
      <c r="C16" s="12" t="n">
        <v>209000</v>
      </c>
    </row>
    <row r="17" spans="1:12">
      <c r="A17" s="4" t="s">
        <v>290</v>
      </c>
    </row>
    <row r="18" spans="1:12">
      <c r="A18" s="3" t="s">
        <v>349</v>
      </c>
    </row>
    <row r="19" spans="1:12">
      <c r="A19" s="4" t="s">
        <v>350</v>
      </c>
      <c r="K19" s="7" t="n">
        <v>3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6</v>
      </c>
      <c r="B1" s="2" t="s">
        <v>2</v>
      </c>
      <c r="C1" s="2" t="s">
        <v>357</v>
      </c>
      <c r="D1" s="2" t="s">
        <v>358</v>
      </c>
      <c r="E1" s="2" t="s">
        <v>359</v>
      </c>
      <c r="F1" s="2" t="s">
        <v>25</v>
      </c>
    </row>
    <row r="2" spans="1:6">
      <c r="A2" s="3" t="s">
        <v>360</v>
      </c>
    </row>
    <row r="3" spans="1:6">
      <c r="A3" s="4" t="s">
        <v>33</v>
      </c>
      <c r="B3" s="7" t="n">
        <v>103107</v>
      </c>
      <c r="F3" s="7" t="n">
        <v>102546</v>
      </c>
    </row>
    <row r="4" spans="1:6">
      <c r="A4" s="4" t="s">
        <v>351</v>
      </c>
    </row>
    <row r="5" spans="1:6">
      <c r="A5" s="3" t="s">
        <v>361</v>
      </c>
    </row>
    <row r="6" spans="1:6">
      <c r="A6" s="4" t="s">
        <v>362</v>
      </c>
      <c r="E6" s="7" t="n">
        <v>5</v>
      </c>
    </row>
    <row r="7" spans="1:6">
      <c r="A7" s="4" t="s">
        <v>29</v>
      </c>
      <c r="E7" s="5" t="n">
        <v>66</v>
      </c>
    </row>
    <row r="8" spans="1:6">
      <c r="A8" s="4" t="s">
        <v>363</v>
      </c>
      <c r="E8" s="5" t="n">
        <v>23</v>
      </c>
    </row>
    <row r="9" spans="1:6">
      <c r="A9" s="4" t="s">
        <v>364</v>
      </c>
      <c r="E9" s="5" t="n">
        <v>352</v>
      </c>
    </row>
    <row r="10" spans="1:6">
      <c r="A10" s="4" t="s">
        <v>39</v>
      </c>
      <c r="E10" s="5" t="n">
        <v>-21</v>
      </c>
    </row>
    <row r="11" spans="1:6">
      <c r="A11" s="4" t="s">
        <v>365</v>
      </c>
      <c r="E11" s="5" t="n">
        <v>425</v>
      </c>
    </row>
    <row r="12" spans="1:6">
      <c r="A12" s="3" t="s">
        <v>360</v>
      </c>
    </row>
    <row r="13" spans="1:6">
      <c r="A13" s="4" t="s">
        <v>33</v>
      </c>
      <c r="E13" s="5" t="n">
        <v>78</v>
      </c>
    </row>
    <row r="14" spans="1:6">
      <c r="A14" s="4" t="s">
        <v>366</v>
      </c>
      <c r="E14" s="5" t="n">
        <v>237</v>
      </c>
    </row>
    <row r="15" spans="1:6">
      <c r="A15" s="4" t="s">
        <v>367</v>
      </c>
      <c r="E15" s="5" t="n">
        <v>662</v>
      </c>
    </row>
    <row r="16" spans="1:6">
      <c r="A16" s="4" t="s">
        <v>368</v>
      </c>
    </row>
    <row r="17" spans="1:6">
      <c r="A17" s="3" t="s">
        <v>360</v>
      </c>
    </row>
    <row r="18" spans="1:6">
      <c r="A18" s="4" t="s">
        <v>366</v>
      </c>
      <c r="E18" s="5" t="n">
        <v>21</v>
      </c>
    </row>
    <row r="19" spans="1:6">
      <c r="A19" s="4" t="s">
        <v>369</v>
      </c>
    </row>
    <row r="20" spans="1:6">
      <c r="A20" s="3" t="s">
        <v>360</v>
      </c>
    </row>
    <row r="21" spans="1:6">
      <c r="A21" s="4" t="s">
        <v>366</v>
      </c>
      <c r="E21" s="7" t="n">
        <v>138</v>
      </c>
    </row>
    <row r="22" spans="1:6">
      <c r="A22" s="4" t="s">
        <v>353</v>
      </c>
    </row>
    <row r="23" spans="1:6">
      <c r="A23" s="3" t="s">
        <v>361</v>
      </c>
    </row>
    <row r="24" spans="1:6">
      <c r="A24" s="4" t="s">
        <v>362</v>
      </c>
      <c r="D24" s="7" t="n">
        <v>57</v>
      </c>
    </row>
    <row r="25" spans="1:6">
      <c r="A25" s="4" t="s">
        <v>29</v>
      </c>
      <c r="D25" s="5" t="n">
        <v>211</v>
      </c>
    </row>
    <row r="26" spans="1:6">
      <c r="A26" s="4" t="s">
        <v>363</v>
      </c>
      <c r="D26" s="5" t="n">
        <v>44</v>
      </c>
    </row>
    <row r="27" spans="1:6">
      <c r="A27" s="4" t="s">
        <v>364</v>
      </c>
      <c r="D27" s="5" t="n">
        <v>615</v>
      </c>
    </row>
    <row r="28" spans="1:6">
      <c r="A28" s="4" t="s">
        <v>370</v>
      </c>
      <c r="D28" s="5" t="n">
        <v>-7</v>
      </c>
    </row>
    <row r="29" spans="1:6">
      <c r="A29" s="4" t="s">
        <v>39</v>
      </c>
      <c r="D29" s="5" t="n">
        <v>-36</v>
      </c>
    </row>
    <row r="30" spans="1:6">
      <c r="A30" s="4" t="s">
        <v>371</v>
      </c>
      <c r="D30" s="5" t="n">
        <v>-241</v>
      </c>
    </row>
    <row r="31" spans="1:6">
      <c r="A31" s="4" t="s">
        <v>365</v>
      </c>
      <c r="D31" s="5" t="n">
        <v>643</v>
      </c>
    </row>
    <row r="32" spans="1:6">
      <c r="A32" s="3" t="s">
        <v>360</v>
      </c>
    </row>
    <row r="33" spans="1:6">
      <c r="A33" s="4" t="s">
        <v>33</v>
      </c>
      <c r="D33" s="5" t="n">
        <v>683</v>
      </c>
    </row>
    <row r="34" spans="1:6">
      <c r="A34" s="4" t="s">
        <v>366</v>
      </c>
      <c r="D34" s="5" t="n">
        <v>1024</v>
      </c>
    </row>
    <row r="35" spans="1:6">
      <c r="A35" s="4" t="s">
        <v>367</v>
      </c>
      <c r="D35" s="5" t="n">
        <v>1667</v>
      </c>
    </row>
    <row r="36" spans="1:6">
      <c r="A36" s="4" t="s">
        <v>372</v>
      </c>
    </row>
    <row r="37" spans="1:6">
      <c r="A37" s="3" t="s">
        <v>360</v>
      </c>
    </row>
    <row r="38" spans="1:6">
      <c r="A38" s="4" t="s">
        <v>366</v>
      </c>
      <c r="D38" s="5" t="n">
        <v>29</v>
      </c>
    </row>
    <row r="39" spans="1:6">
      <c r="A39" s="4" t="s">
        <v>373</v>
      </c>
    </row>
    <row r="40" spans="1:6">
      <c r="A40" s="3" t="s">
        <v>360</v>
      </c>
    </row>
    <row r="41" spans="1:6">
      <c r="A41" s="4" t="s">
        <v>366</v>
      </c>
      <c r="D41" s="7" t="n">
        <v>312</v>
      </c>
    </row>
    <row r="42" spans="1:6">
      <c r="A42" s="4" t="s">
        <v>355</v>
      </c>
    </row>
    <row r="43" spans="1:6">
      <c r="A43" s="3" t="s">
        <v>361</v>
      </c>
    </row>
    <row r="44" spans="1:6">
      <c r="A44" s="4" t="s">
        <v>363</v>
      </c>
      <c r="C44" s="7" t="n">
        <v>44</v>
      </c>
    </row>
    <row r="45" spans="1:6">
      <c r="A45" s="4" t="s">
        <v>364</v>
      </c>
      <c r="C45" s="5" t="n">
        <v>1646</v>
      </c>
    </row>
    <row r="46" spans="1:6">
      <c r="A46" s="4" t="s">
        <v>370</v>
      </c>
      <c r="C46" s="5" t="n">
        <v>-45</v>
      </c>
    </row>
    <row r="47" spans="1:6">
      <c r="A47" s="4" t="s">
        <v>365</v>
      </c>
      <c r="C47" s="5" t="n">
        <v>1645</v>
      </c>
    </row>
    <row r="48" spans="1:6">
      <c r="A48" s="3" t="s">
        <v>360</v>
      </c>
    </row>
    <row r="49" spans="1:6">
      <c r="A49" s="4" t="s">
        <v>33</v>
      </c>
      <c r="C49" s="5" t="n">
        <v>350</v>
      </c>
    </row>
    <row r="50" spans="1:6">
      <c r="A50" s="4" t="s">
        <v>366</v>
      </c>
      <c r="C50" s="5" t="n">
        <v>1395</v>
      </c>
    </row>
    <row r="51" spans="1:6">
      <c r="A51" s="4" t="s">
        <v>367</v>
      </c>
      <c r="C51" s="5" t="n">
        <v>3040</v>
      </c>
    </row>
    <row r="52" spans="1:6">
      <c r="A52" s="4" t="s">
        <v>374</v>
      </c>
    </row>
    <row r="53" spans="1:6">
      <c r="A53" s="3" t="s">
        <v>360</v>
      </c>
    </row>
    <row r="54" spans="1:6">
      <c r="A54" s="4" t="s">
        <v>366</v>
      </c>
      <c r="C54" s="5" t="n">
        <v>334</v>
      </c>
    </row>
    <row r="55" spans="1:6">
      <c r="A55" s="4" t="s">
        <v>375</v>
      </c>
    </row>
    <row r="56" spans="1:6">
      <c r="A56" s="3" t="s">
        <v>360</v>
      </c>
    </row>
    <row r="57" spans="1:6">
      <c r="A57" s="4" t="s">
        <v>366</v>
      </c>
      <c r="C57" s="7" t="n">
        <v>711</v>
      </c>
    </row>
    <row r="58" spans="1:6">
      <c r="A58" s="4" t="s">
        <v>376</v>
      </c>
    </row>
    <row r="59" spans="1:6">
      <c r="A59" s="3" t="s">
        <v>361</v>
      </c>
    </row>
    <row r="60" spans="1:6">
      <c r="A60" s="4" t="s">
        <v>362</v>
      </c>
      <c r="B60" s="5" t="n">
        <v>62</v>
      </c>
    </row>
    <row r="61" spans="1:6">
      <c r="A61" s="4" t="s">
        <v>29</v>
      </c>
      <c r="B61" s="5" t="n">
        <v>277</v>
      </c>
    </row>
    <row r="62" spans="1:6">
      <c r="A62" s="4" t="s">
        <v>363</v>
      </c>
      <c r="B62" s="5" t="n">
        <v>111</v>
      </c>
    </row>
    <row r="63" spans="1:6">
      <c r="A63" s="4" t="s">
        <v>364</v>
      </c>
      <c r="B63" s="5" t="n">
        <v>2613</v>
      </c>
    </row>
    <row r="64" spans="1:6">
      <c r="A64" s="4" t="s">
        <v>370</v>
      </c>
      <c r="B64" s="5" t="n">
        <v>-52</v>
      </c>
    </row>
    <row r="65" spans="1:6">
      <c r="A65" s="4" t="s">
        <v>39</v>
      </c>
      <c r="B65" s="5" t="n">
        <v>-57</v>
      </c>
    </row>
    <row r="66" spans="1:6">
      <c r="A66" s="4" t="s">
        <v>371</v>
      </c>
      <c r="B66" s="5" t="n">
        <v>-241</v>
      </c>
    </row>
    <row r="67" spans="1:6">
      <c r="A67" s="4" t="s">
        <v>365</v>
      </c>
      <c r="B67" s="5" t="n">
        <v>2713</v>
      </c>
    </row>
    <row r="68" spans="1:6">
      <c r="A68" s="3" t="s">
        <v>360</v>
      </c>
    </row>
    <row r="69" spans="1:6">
      <c r="A69" s="4" t="s">
        <v>33</v>
      </c>
      <c r="B69" s="5" t="n">
        <v>1111</v>
      </c>
    </row>
    <row r="70" spans="1:6">
      <c r="A70" s="4" t="s">
        <v>366</v>
      </c>
      <c r="B70" s="5" t="n">
        <v>2656</v>
      </c>
    </row>
    <row r="71" spans="1:6">
      <c r="A71" s="4" t="s">
        <v>367</v>
      </c>
      <c r="B71" s="5" t="n">
        <v>5369</v>
      </c>
    </row>
    <row r="72" spans="1:6">
      <c r="A72" s="4" t="s">
        <v>377</v>
      </c>
    </row>
    <row r="73" spans="1:6">
      <c r="A73" s="3" t="s">
        <v>360</v>
      </c>
    </row>
    <row r="74" spans="1:6">
      <c r="A74" s="4" t="s">
        <v>366</v>
      </c>
      <c r="B74" s="5" t="n">
        <v>384</v>
      </c>
    </row>
    <row r="75" spans="1:6">
      <c r="A75" s="4" t="s">
        <v>378</v>
      </c>
    </row>
    <row r="76" spans="1:6">
      <c r="A76" s="3" t="s">
        <v>360</v>
      </c>
    </row>
    <row r="77" spans="1:6">
      <c r="A77" s="4" t="s">
        <v>366</v>
      </c>
      <c r="B77" s="7" t="n">
        <v>11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80"/>
    <col customWidth="1" max="5" min="5" width="24"/>
    <col customWidth="1" max="6" min="6" width="21"/>
  </cols>
  <sheetData>
    <row r="1" spans="1:6">
      <c r="A1" s="1" t="s">
        <v>379</v>
      </c>
      <c r="B1" s="2" t="s">
        <v>380</v>
      </c>
      <c r="C1" s="2" t="s">
        <v>381</v>
      </c>
      <c r="D1" s="2" t="s">
        <v>380</v>
      </c>
      <c r="E1" s="2" t="s">
        <v>382</v>
      </c>
      <c r="F1" s="2" t="s">
        <v>346</v>
      </c>
    </row>
    <row r="2" spans="1:6">
      <c r="A2" s="3" t="s">
        <v>383</v>
      </c>
    </row>
    <row r="3" spans="1:6">
      <c r="A3" s="4" t="s">
        <v>384</v>
      </c>
      <c r="D3" s="4" t="s">
        <v>385</v>
      </c>
    </row>
    <row r="4" spans="1:6">
      <c r="A4" s="4" t="s">
        <v>386</v>
      </c>
    </row>
    <row r="5" spans="1:6">
      <c r="A5" s="3" t="s">
        <v>383</v>
      </c>
    </row>
    <row r="6" spans="1:6">
      <c r="A6" s="4" t="s">
        <v>387</v>
      </c>
      <c r="C6" s="7" t="n">
        <v>25000000</v>
      </c>
    </row>
    <row r="7" spans="1:6">
      <c r="A7" s="4" t="s">
        <v>388</v>
      </c>
      <c r="D7" s="4" t="s">
        <v>389</v>
      </c>
    </row>
    <row r="8" spans="1:6">
      <c r="A8" s="4" t="s">
        <v>390</v>
      </c>
      <c r="B8" s="7" t="n">
        <v>9932000</v>
      </c>
      <c r="D8" s="7" t="n">
        <v>9932000</v>
      </c>
    </row>
    <row r="9" spans="1:6">
      <c r="A9" s="4" t="s">
        <v>391</v>
      </c>
      <c r="D9" s="5" t="n">
        <v>3125000</v>
      </c>
    </row>
    <row r="10" spans="1:6">
      <c r="A10" s="4" t="s">
        <v>333</v>
      </c>
    </row>
    <row r="11" spans="1:6">
      <c r="A11" s="3" t="s">
        <v>383</v>
      </c>
    </row>
    <row r="12" spans="1:6">
      <c r="A12" s="4" t="s">
        <v>391</v>
      </c>
      <c r="D12" s="5" t="n">
        <v>5000000</v>
      </c>
    </row>
    <row r="13" spans="1:6">
      <c r="A13" s="4" t="s">
        <v>392</v>
      </c>
    </row>
    <row r="14" spans="1:6">
      <c r="A14" s="3" t="s">
        <v>383</v>
      </c>
    </row>
    <row r="15" spans="1:6">
      <c r="A15" s="4" t="s">
        <v>393</v>
      </c>
      <c r="B15" s="5" t="n">
        <v>20000000</v>
      </c>
      <c r="D15" s="5" t="n">
        <v>20000000</v>
      </c>
    </row>
    <row r="16" spans="1:6">
      <c r="A16" s="4" t="s">
        <v>394</v>
      </c>
      <c r="B16" s="7" t="n">
        <v>20000000</v>
      </c>
      <c r="D16" s="5" t="n">
        <v>20000000</v>
      </c>
    </row>
    <row r="17" spans="1:6">
      <c r="A17" s="4" t="s">
        <v>395</v>
      </c>
      <c r="D17" s="5" t="n">
        <v>252000000</v>
      </c>
    </row>
    <row r="18" spans="1:6">
      <c r="A18" s="4" t="s">
        <v>391</v>
      </c>
      <c r="D18" s="7" t="n">
        <v>5000000</v>
      </c>
    </row>
    <row r="19" spans="1:6">
      <c r="A19" s="4" t="s">
        <v>396</v>
      </c>
    </row>
    <row r="20" spans="1:6">
      <c r="A20" s="3" t="s">
        <v>383</v>
      </c>
    </row>
    <row r="21" spans="1:6">
      <c r="A21" s="4" t="s">
        <v>397</v>
      </c>
      <c r="B21" s="13" t="n">
        <v>1.25</v>
      </c>
      <c r="D21" s="13" t="n">
        <v>1.25</v>
      </c>
      <c r="E21" s="13" t="n">
        <v>1.25</v>
      </c>
    </row>
    <row r="22" spans="1:6">
      <c r="A22" s="4" t="s">
        <v>398</v>
      </c>
    </row>
    <row r="23" spans="1:6">
      <c r="A23" s="3" t="s">
        <v>383</v>
      </c>
    </row>
    <row r="24" spans="1:6">
      <c r="A24" s="4" t="s">
        <v>390</v>
      </c>
      <c r="B24" s="7" t="n">
        <v>188037000</v>
      </c>
      <c r="D24" s="7" t="n">
        <v>188037000</v>
      </c>
    </row>
    <row r="25" spans="1:6">
      <c r="A25" s="4" t="s">
        <v>399</v>
      </c>
      <c r="B25" s="5" t="n">
        <v>8977000</v>
      </c>
      <c r="D25" s="5" t="n">
        <v>8977000</v>
      </c>
    </row>
    <row r="26" spans="1:6">
      <c r="A26" s="4" t="s">
        <v>400</v>
      </c>
    </row>
    <row r="27" spans="1:6">
      <c r="A27" s="3" t="s">
        <v>383</v>
      </c>
    </row>
    <row r="28" spans="1:6">
      <c r="A28" s="4" t="s">
        <v>391</v>
      </c>
      <c r="D28" s="5" t="n">
        <v>6300000</v>
      </c>
    </row>
    <row r="29" spans="1:6">
      <c r="A29" s="4" t="s">
        <v>401</v>
      </c>
    </row>
    <row r="30" spans="1:6">
      <c r="A30" s="3" t="s">
        <v>383</v>
      </c>
    </row>
    <row r="31" spans="1:6">
      <c r="A31" s="4" t="s">
        <v>387</v>
      </c>
      <c r="F31" s="7" t="n">
        <v>232000000</v>
      </c>
    </row>
    <row r="32" spans="1:6">
      <c r="A32" s="4" t="s">
        <v>402</v>
      </c>
    </row>
    <row r="33" spans="1:6">
      <c r="A33" s="3" t="s">
        <v>383</v>
      </c>
    </row>
    <row r="34" spans="1:6">
      <c r="A34" s="4" t="s">
        <v>387</v>
      </c>
      <c r="B34" s="5" t="n">
        <v>72068000</v>
      </c>
      <c r="D34" s="7" t="n">
        <v>72068000</v>
      </c>
      <c r="E34" s="12" t="n">
        <v>100000000</v>
      </c>
    </row>
    <row r="35" spans="1:6">
      <c r="A35" s="4" t="s">
        <v>388</v>
      </c>
      <c r="D35" s="4" t="s">
        <v>403</v>
      </c>
    </row>
    <row r="36" spans="1:6">
      <c r="A36" s="4" t="s">
        <v>390</v>
      </c>
      <c r="B36" s="7" t="n">
        <v>69506000</v>
      </c>
      <c r="D36" s="7" t="n">
        <v>69506000</v>
      </c>
      <c r="E36" s="5" t="n">
        <v>96445000</v>
      </c>
    </row>
    <row r="37" spans="1:6">
      <c r="A37" s="4" t="s">
        <v>404</v>
      </c>
    </row>
    <row r="38" spans="1:6">
      <c r="A38" s="3" t="s">
        <v>383</v>
      </c>
    </row>
    <row r="39" spans="1:6">
      <c r="A39" s="4" t="s">
        <v>405</v>
      </c>
      <c r="B39" s="4" t="s">
        <v>406</v>
      </c>
    </row>
    <row r="40" spans="1:6">
      <c r="A40" s="4" t="s">
        <v>407</v>
      </c>
    </row>
    <row r="41" spans="1:6">
      <c r="A41" s="3" t="s">
        <v>383</v>
      </c>
    </row>
    <row r="42" spans="1:6">
      <c r="A42" s="4" t="s">
        <v>405</v>
      </c>
      <c r="B42" s="4" t="s">
        <v>408</v>
      </c>
    </row>
    <row r="43" spans="1:6">
      <c r="A43" s="4" t="s">
        <v>409</v>
      </c>
    </row>
    <row r="44" spans="1:6">
      <c r="A44" s="3" t="s">
        <v>383</v>
      </c>
    </row>
    <row r="45" spans="1:6">
      <c r="A45" s="4" t="s">
        <v>405</v>
      </c>
      <c r="B45" s="4" t="s">
        <v>410</v>
      </c>
    </row>
    <row r="46" spans="1:6">
      <c r="A46" s="4" t="s">
        <v>411</v>
      </c>
    </row>
    <row r="47" spans="1:6">
      <c r="A47" s="3" t="s">
        <v>383</v>
      </c>
    </row>
    <row r="48" spans="1:6">
      <c r="A48" s="4" t="s">
        <v>405</v>
      </c>
      <c r="B48" s="4" t="s">
        <v>412</v>
      </c>
    </row>
    <row r="49" spans="1:6">
      <c r="A49" s="4" t="s">
        <v>413</v>
      </c>
    </row>
    <row r="50" spans="1:6">
      <c r="A50" s="3" t="s">
        <v>383</v>
      </c>
    </row>
    <row r="51" spans="1:6">
      <c r="A51" s="4" t="s">
        <v>387</v>
      </c>
      <c r="B51" s="7" t="n">
        <v>36034000</v>
      </c>
      <c r="D51" s="7" t="n">
        <v>36034000</v>
      </c>
      <c r="E51" s="5" t="n">
        <v>50000000</v>
      </c>
    </row>
    <row r="52" spans="1:6">
      <c r="A52" s="4" t="s">
        <v>388</v>
      </c>
      <c r="D52" s="4" t="s">
        <v>414</v>
      </c>
    </row>
    <row r="53" spans="1:6">
      <c r="A53" s="4" t="s">
        <v>390</v>
      </c>
      <c r="B53" s="7" t="n">
        <v>14281000</v>
      </c>
      <c r="D53" s="7" t="n">
        <v>14281000</v>
      </c>
      <c r="E53" s="12" t="n">
        <v>19816000</v>
      </c>
    </row>
    <row r="54" spans="1:6">
      <c r="A54" s="4" t="s">
        <v>415</v>
      </c>
    </row>
    <row r="55" spans="1:6">
      <c r="A55" s="3" t="s">
        <v>383</v>
      </c>
    </row>
    <row r="56" spans="1:6">
      <c r="A56" s="4" t="s">
        <v>405</v>
      </c>
      <c r="B56" s="4" t="s">
        <v>416</v>
      </c>
    </row>
    <row r="57" spans="1:6">
      <c r="A57" s="4" t="s">
        <v>417</v>
      </c>
    </row>
    <row r="58" spans="1:6">
      <c r="A58" s="3" t="s">
        <v>383</v>
      </c>
    </row>
    <row r="59" spans="1:6">
      <c r="A59" s="4" t="s">
        <v>405</v>
      </c>
      <c r="B59" s="4" t="s">
        <v>408</v>
      </c>
    </row>
    <row r="60" spans="1:6">
      <c r="A60" s="4" t="s">
        <v>418</v>
      </c>
    </row>
    <row r="61" spans="1:6">
      <c r="A61" s="3" t="s">
        <v>383</v>
      </c>
    </row>
    <row r="62" spans="1:6">
      <c r="A62" s="4" t="s">
        <v>405</v>
      </c>
      <c r="B62" s="4" t="s">
        <v>419</v>
      </c>
      <c r="D62" s="4" t="s">
        <v>419</v>
      </c>
      <c r="E62" s="4" t="s">
        <v>419</v>
      </c>
    </row>
    <row r="63" spans="1:6">
      <c r="A63" s="4" t="s">
        <v>420</v>
      </c>
    </row>
    <row r="64" spans="1:6">
      <c r="A64" s="3" t="s">
        <v>383</v>
      </c>
    </row>
    <row r="65" spans="1:6">
      <c r="A65" s="4" t="s">
        <v>405</v>
      </c>
      <c r="B65" s="4" t="s">
        <v>421</v>
      </c>
      <c r="D65" s="4" t="s">
        <v>421</v>
      </c>
      <c r="E65" s="4" t="s">
        <v>421</v>
      </c>
    </row>
    <row r="66" spans="1:6">
      <c r="A66" s="4" t="s">
        <v>422</v>
      </c>
    </row>
    <row r="67" spans="1:6">
      <c r="A67" s="3" t="s">
        <v>383</v>
      </c>
    </row>
    <row r="68" spans="1:6">
      <c r="A68" s="4" t="s">
        <v>423</v>
      </c>
      <c r="D68" s="4" t="s">
        <v>424</v>
      </c>
    </row>
    <row r="69" spans="1:6">
      <c r="A69" s="4" t="s">
        <v>390</v>
      </c>
      <c r="B69" s="7" t="n">
        <v>83787000</v>
      </c>
      <c r="D69" s="7" t="n">
        <v>83787000</v>
      </c>
      <c r="E69" s="12" t="n">
        <v>116261000</v>
      </c>
    </row>
    <row r="70" spans="1:6">
      <c r="A70" s="4" t="s">
        <v>399</v>
      </c>
      <c r="B70" s="7" t="n">
        <v>8330000</v>
      </c>
      <c r="D70" s="7" t="n">
        <v>8330000</v>
      </c>
      <c r="E70" s="12" t="n">
        <v>11558000</v>
      </c>
    </row>
    <row r="71" spans="1:6">
      <c r="A71" s="4" t="s">
        <v>425</v>
      </c>
      <c r="B71" s="14" t="n">
        <v>0.72068</v>
      </c>
      <c r="D71" s="14" t="n">
        <v>0.72068</v>
      </c>
      <c r="E71" s="14" t="n">
        <v>0.72068</v>
      </c>
    </row>
    <row r="72" spans="1:6">
      <c r="A72" s="4" t="s">
        <v>426</v>
      </c>
    </row>
    <row r="73" spans="1:6">
      <c r="A73" s="3" t="s">
        <v>383</v>
      </c>
    </row>
    <row r="74" spans="1:6">
      <c r="A74" s="4" t="s">
        <v>387</v>
      </c>
      <c r="B74" s="7" t="n">
        <v>2162000</v>
      </c>
      <c r="D74" s="7" t="n">
        <v>2162000</v>
      </c>
      <c r="E74" s="12" t="n">
        <v>3000000</v>
      </c>
    </row>
    <row r="75" spans="1:6">
      <c r="A75" s="4" t="s">
        <v>427</v>
      </c>
    </row>
    <row r="76" spans="1:6">
      <c r="A76" s="3" t="s">
        <v>383</v>
      </c>
    </row>
    <row r="77" spans="1:6">
      <c r="A77" s="4" t="s">
        <v>387</v>
      </c>
      <c r="B77" s="5" t="n">
        <v>43241000</v>
      </c>
      <c r="D77" s="5" t="n">
        <v>43241000</v>
      </c>
      <c r="E77" s="5" t="n">
        <v>60000000</v>
      </c>
    </row>
    <row r="78" spans="1:6">
      <c r="A78" s="4" t="s">
        <v>428</v>
      </c>
    </row>
    <row r="79" spans="1:6">
      <c r="A79" s="3" t="s">
        <v>383</v>
      </c>
    </row>
    <row r="80" spans="1:6">
      <c r="A80" s="4" t="s">
        <v>387</v>
      </c>
      <c r="B80" s="5" t="n">
        <v>64861000</v>
      </c>
      <c r="D80" s="5" t="n">
        <v>64861000</v>
      </c>
      <c r="E80" s="5" t="n">
        <v>90000000</v>
      </c>
    </row>
    <row r="81" spans="1:6">
      <c r="A81" s="4" t="s">
        <v>429</v>
      </c>
    </row>
    <row r="82" spans="1:6">
      <c r="A82" s="3" t="s">
        <v>383</v>
      </c>
    </row>
    <row r="83" spans="1:6">
      <c r="A83" s="4" t="s">
        <v>387</v>
      </c>
      <c r="B83" s="7" t="n">
        <v>108102000</v>
      </c>
      <c r="D83" s="7" t="n">
        <v>108102000</v>
      </c>
      <c r="E83" s="12" t="n">
        <v>150000000</v>
      </c>
    </row>
    <row r="84" spans="1:6">
      <c r="A84" s="4" t="s">
        <v>430</v>
      </c>
    </row>
    <row r="85" spans="1:6">
      <c r="A85" s="3" t="s">
        <v>383</v>
      </c>
    </row>
    <row r="86" spans="1:6">
      <c r="A86" s="4" t="s">
        <v>405</v>
      </c>
      <c r="D86" s="4" t="s">
        <v>431</v>
      </c>
    </row>
    <row r="87" spans="1:6">
      <c r="A87" s="4" t="s">
        <v>432</v>
      </c>
    </row>
    <row r="88" spans="1:6">
      <c r="A88" s="3" t="s">
        <v>383</v>
      </c>
    </row>
    <row r="89" spans="1:6">
      <c r="A89" s="4" t="s">
        <v>405</v>
      </c>
      <c r="D89" s="4" t="s">
        <v>433</v>
      </c>
    </row>
    <row r="90" spans="1:6">
      <c r="A90" s="4" t="s">
        <v>434</v>
      </c>
    </row>
    <row r="91" spans="1:6">
      <c r="A91" s="3" t="s">
        <v>383</v>
      </c>
    </row>
    <row r="92" spans="1:6">
      <c r="A92" s="4" t="s">
        <v>405</v>
      </c>
      <c r="D92" s="4" t="s">
        <v>435</v>
      </c>
    </row>
    <row r="93" spans="1:6">
      <c r="A93" s="4" t="s">
        <v>436</v>
      </c>
    </row>
    <row r="94" spans="1:6">
      <c r="A94" s="3" t="s">
        <v>383</v>
      </c>
    </row>
    <row r="95" spans="1:6">
      <c r="A95" s="4" t="s">
        <v>405</v>
      </c>
      <c r="D95" s="4" t="s">
        <v>435</v>
      </c>
    </row>
    <row r="96" spans="1:6">
      <c r="A96" s="4" t="s">
        <v>437</v>
      </c>
    </row>
    <row r="97" spans="1:6">
      <c r="A97" s="3" t="s">
        <v>383</v>
      </c>
    </row>
    <row r="98" spans="1:6">
      <c r="A98" s="4" t="s">
        <v>405</v>
      </c>
      <c r="D98" s="4" t="s">
        <v>337</v>
      </c>
    </row>
    <row r="99" spans="1:6">
      <c r="A99" s="4" t="s">
        <v>438</v>
      </c>
    </row>
    <row r="100" spans="1:6">
      <c r="A100" s="3" t="s">
        <v>383</v>
      </c>
    </row>
    <row r="101" spans="1:6">
      <c r="A101" s="4" t="s">
        <v>405</v>
      </c>
      <c r="C101" s="4" t="s">
        <v>439</v>
      </c>
    </row>
    <row r="102" spans="1:6">
      <c r="A102" s="4" t="s">
        <v>440</v>
      </c>
    </row>
    <row r="103" spans="1:6">
      <c r="A103" s="3" t="s">
        <v>383</v>
      </c>
    </row>
    <row r="104" spans="1:6">
      <c r="A104" s="4" t="s">
        <v>405</v>
      </c>
      <c r="D104" s="4" t="s">
        <v>433</v>
      </c>
    </row>
    <row r="105" spans="1:6">
      <c r="A105" s="4" t="s">
        <v>441</v>
      </c>
    </row>
    <row r="106" spans="1:6">
      <c r="A106" s="3" t="s">
        <v>383</v>
      </c>
    </row>
    <row r="107" spans="1:6">
      <c r="A107" s="4" t="s">
        <v>405</v>
      </c>
      <c r="D107" s="4" t="s">
        <v>442</v>
      </c>
    </row>
    <row r="108" spans="1:6">
      <c r="A108" s="4" t="s">
        <v>443</v>
      </c>
    </row>
    <row r="109" spans="1:6">
      <c r="A109" s="3" t="s">
        <v>383</v>
      </c>
    </row>
    <row r="110" spans="1:6">
      <c r="A110" s="4" t="s">
        <v>405</v>
      </c>
      <c r="D110" s="4" t="s">
        <v>444</v>
      </c>
    </row>
    <row r="111" spans="1:6">
      <c r="A111" s="4" t="s">
        <v>445</v>
      </c>
    </row>
    <row r="112" spans="1:6">
      <c r="A112" s="3" t="s">
        <v>383</v>
      </c>
    </row>
    <row r="113" spans="1:6">
      <c r="A113" s="4" t="s">
        <v>405</v>
      </c>
      <c r="D113" s="4" t="s">
        <v>444</v>
      </c>
    </row>
    <row r="114" spans="1:6">
      <c r="A114" s="4" t="s">
        <v>446</v>
      </c>
    </row>
    <row r="115" spans="1:6">
      <c r="A115" s="3" t="s">
        <v>383</v>
      </c>
    </row>
    <row r="116" spans="1:6">
      <c r="A116" s="4" t="s">
        <v>405</v>
      </c>
      <c r="D116" s="4" t="s">
        <v>4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5387</v>
      </c>
      <c r="C4" s="7" t="n">
        <v>36706</v>
      </c>
      <c r="D4" s="7" t="n">
        <v>45759</v>
      </c>
      <c r="E4" s="7" t="n">
        <v>57027</v>
      </c>
    </row>
    <row r="5" spans="1:5">
      <c r="A5" s="4" t="s">
        <v>72</v>
      </c>
      <c r="B5" s="5" t="n">
        <v>1663</v>
      </c>
      <c r="C5" s="5" t="n">
        <v>2485</v>
      </c>
      <c r="D5" s="5" t="n">
        <v>2757</v>
      </c>
      <c r="E5" s="5" t="n">
        <v>4622</v>
      </c>
    </row>
    <row r="6" spans="1:5">
      <c r="A6" s="4" t="s">
        <v>73</v>
      </c>
      <c r="B6" s="5" t="n">
        <v>27050</v>
      </c>
      <c r="C6" s="5" t="n">
        <v>39191</v>
      </c>
      <c r="D6" s="5" t="n">
        <v>48516</v>
      </c>
      <c r="E6" s="5" t="n">
        <v>61649</v>
      </c>
    </row>
    <row r="7" spans="1:5">
      <c r="A7" s="4" t="s">
        <v>74</v>
      </c>
      <c r="B7" s="5" t="n">
        <v>45277</v>
      </c>
      <c r="C7" s="5" t="n">
        <v>44076</v>
      </c>
      <c r="D7" s="5" t="n">
        <v>86609</v>
      </c>
      <c r="E7" s="5" t="n">
        <v>85404</v>
      </c>
    </row>
    <row r="8" spans="1:5">
      <c r="A8" s="4" t="s">
        <v>75</v>
      </c>
      <c r="B8" s="5" t="n">
        <v>72327</v>
      </c>
      <c r="C8" s="5" t="n">
        <v>83267</v>
      </c>
      <c r="D8" s="5" t="n">
        <v>135125</v>
      </c>
      <c r="E8" s="5" t="n">
        <v>147053</v>
      </c>
    </row>
    <row r="9" spans="1:5">
      <c r="A9" s="3" t="s">
        <v>76</v>
      </c>
    </row>
    <row r="10" spans="1:5">
      <c r="A10" s="4" t="s">
        <v>77</v>
      </c>
      <c r="B10" s="5" t="n">
        <v>18140</v>
      </c>
      <c r="C10" s="5" t="n">
        <v>28039</v>
      </c>
      <c r="D10" s="5" t="n">
        <v>31972</v>
      </c>
      <c r="E10" s="5" t="n">
        <v>42584</v>
      </c>
    </row>
    <row r="11" spans="1:5">
      <c r="A11" s="4" t="s">
        <v>72</v>
      </c>
      <c r="B11" s="5" t="n">
        <v>2115</v>
      </c>
      <c r="C11" s="5" t="n">
        <v>3509</v>
      </c>
      <c r="D11" s="5" t="n">
        <v>3527</v>
      </c>
      <c r="E11" s="5" t="n">
        <v>6333</v>
      </c>
    </row>
    <row r="12" spans="1:5">
      <c r="A12" s="4" t="s">
        <v>78</v>
      </c>
      <c r="B12" s="5" t="n">
        <v>18658</v>
      </c>
      <c r="C12" s="5" t="n">
        <v>17622</v>
      </c>
      <c r="D12" s="5" t="n">
        <v>36518</v>
      </c>
      <c r="E12" s="5" t="n">
        <v>34197</v>
      </c>
    </row>
    <row r="13" spans="1:5">
      <c r="A13" s="4" t="s">
        <v>79</v>
      </c>
      <c r="B13" s="5" t="n">
        <v>16429</v>
      </c>
      <c r="C13" s="5" t="n">
        <v>16174</v>
      </c>
      <c r="D13" s="5" t="n">
        <v>32957</v>
      </c>
      <c r="E13" s="5" t="n">
        <v>32938</v>
      </c>
    </row>
    <row r="14" spans="1:5">
      <c r="A14" s="4" t="s">
        <v>80</v>
      </c>
      <c r="B14" s="5" t="n">
        <v>9888</v>
      </c>
      <c r="C14" s="5" t="n">
        <v>9235</v>
      </c>
      <c r="D14" s="5" t="n">
        <v>19391</v>
      </c>
      <c r="E14" s="5" t="n">
        <v>18314</v>
      </c>
    </row>
    <row r="15" spans="1:5">
      <c r="A15" s="4" t="s">
        <v>81</v>
      </c>
      <c r="B15" s="5" t="n">
        <v>7097</v>
      </c>
      <c r="C15" s="5" t="n">
        <v>8688</v>
      </c>
      <c r="D15" s="5" t="n">
        <v>10760</v>
      </c>
      <c r="E15" s="5" t="n">
        <v>12687</v>
      </c>
    </row>
    <row r="16" spans="1:5">
      <c r="A16" s="4" t="s">
        <v>82</v>
      </c>
      <c r="B16" s="5" t="n">
        <v>13</v>
      </c>
      <c r="C16" s="5" t="n">
        <v>20</v>
      </c>
      <c r="D16" s="5" t="n">
        <v>36</v>
      </c>
      <c r="E16" s="5" t="n">
        <v>37</v>
      </c>
    </row>
    <row r="17" spans="1:5">
      <c r="A17" s="4" t="s">
        <v>83</v>
      </c>
      <c r="B17" s="5" t="n">
        <v>-5016</v>
      </c>
      <c r="C17" s="5" t="n">
        <v>-4965</v>
      </c>
      <c r="D17" s="5" t="n">
        <v>-9847</v>
      </c>
      <c r="E17" s="5" t="n">
        <v>-9980</v>
      </c>
    </row>
    <row r="18" spans="1:5">
      <c r="A18" s="4" t="s">
        <v>84</v>
      </c>
      <c r="B18" s="5" t="n">
        <v>189</v>
      </c>
      <c r="C18" s="5" t="n">
        <v>-611</v>
      </c>
      <c r="D18" s="5" t="n">
        <v>94</v>
      </c>
      <c r="E18" s="5" t="n">
        <v>-503</v>
      </c>
    </row>
    <row r="19" spans="1:5">
      <c r="A19" s="4" t="s">
        <v>85</v>
      </c>
      <c r="B19" s="5" t="n">
        <v>-4814</v>
      </c>
      <c r="C19" s="5" t="n">
        <v>-5556</v>
      </c>
      <c r="D19" s="5" t="n">
        <v>-9717</v>
      </c>
      <c r="E19" s="5" t="n">
        <v>-10446</v>
      </c>
    </row>
    <row r="20" spans="1:5">
      <c r="A20" s="4" t="s">
        <v>86</v>
      </c>
      <c r="B20" s="5" t="n">
        <v>2283</v>
      </c>
      <c r="C20" s="5" t="n">
        <v>3132</v>
      </c>
      <c r="D20" s="5" t="n">
        <v>1043</v>
      </c>
      <c r="E20" s="5" t="n">
        <v>2241</v>
      </c>
    </row>
    <row r="21" spans="1:5">
      <c r="A21" s="4" t="s">
        <v>87</v>
      </c>
      <c r="B21" s="5" t="n">
        <v>913</v>
      </c>
      <c r="C21" s="5" t="n">
        <v>1252</v>
      </c>
      <c r="D21" s="5" t="n">
        <v>417</v>
      </c>
      <c r="E21" s="5" t="n">
        <v>896</v>
      </c>
    </row>
    <row r="22" spans="1:5">
      <c r="A22" s="4" t="s">
        <v>88</v>
      </c>
      <c r="B22" s="5" t="n">
        <v>1370</v>
      </c>
      <c r="C22" s="5" t="n">
        <v>1880</v>
      </c>
      <c r="D22" s="5" t="n">
        <v>626</v>
      </c>
      <c r="E22" s="5" t="n">
        <v>1345</v>
      </c>
    </row>
    <row r="23" spans="1:5">
      <c r="A23" s="4" t="s">
        <v>89</v>
      </c>
      <c r="B23" s="5" t="n">
        <v>-922</v>
      </c>
      <c r="C23" s="5" t="n">
        <v>-922</v>
      </c>
      <c r="D23" s="5" t="n">
        <v>-1844</v>
      </c>
      <c r="E23" s="5" t="n">
        <v>-1844</v>
      </c>
    </row>
    <row r="24" spans="1:5">
      <c r="A24" s="4" t="s">
        <v>90</v>
      </c>
      <c r="B24" s="5" t="n">
        <v>-1087</v>
      </c>
      <c r="C24" s="5" t="n">
        <v>-861</v>
      </c>
      <c r="D24" s="5" t="n">
        <v>-1558</v>
      </c>
      <c r="E24" s="5" t="n">
        <v>-1424</v>
      </c>
    </row>
    <row r="25" spans="1:5">
      <c r="A25" s="4" t="s">
        <v>91</v>
      </c>
      <c r="B25" s="7" t="n">
        <v>-639</v>
      </c>
      <c r="C25" s="7" t="n">
        <v>97</v>
      </c>
      <c r="D25" s="7" t="n">
        <v>-2776</v>
      </c>
      <c r="E25" s="7" t="n">
        <v>-1923</v>
      </c>
    </row>
    <row r="26" spans="1:5">
      <c r="A26" s="3" t="s">
        <v>92</v>
      </c>
    </row>
    <row r="27" spans="1:5">
      <c r="A27" s="4" t="s">
        <v>93</v>
      </c>
      <c r="B27" s="9" t="n">
        <v>-0.02</v>
      </c>
      <c r="C27" s="7" t="n">
        <v>0</v>
      </c>
      <c r="D27" s="9" t="n">
        <v>-0.11</v>
      </c>
      <c r="E27" s="9" t="n">
        <v>-0.07000000000000001</v>
      </c>
    </row>
    <row r="28" spans="1:5">
      <c r="A28" s="4" t="s">
        <v>94</v>
      </c>
      <c r="B28" s="9" t="n">
        <v>-0.02</v>
      </c>
      <c r="C28" s="7" t="n">
        <v>0</v>
      </c>
      <c r="D28" s="9" t="n">
        <v>-0.11</v>
      </c>
      <c r="E28" s="9" t="n">
        <v>-0.07000000000000001</v>
      </c>
    </row>
    <row r="29" spans="1:5">
      <c r="A29" s="3" t="s">
        <v>95</v>
      </c>
    </row>
    <row r="30" spans="1:5">
      <c r="A30" s="4" t="s">
        <v>93</v>
      </c>
      <c r="B30" s="5" t="n">
        <v>26300061</v>
      </c>
      <c r="C30" s="5" t="n">
        <v>26029117</v>
      </c>
      <c r="D30" s="5" t="n">
        <v>26259433</v>
      </c>
      <c r="E30" s="5" t="n">
        <v>26018997</v>
      </c>
    </row>
    <row r="31" spans="1:5">
      <c r="A31" s="4" t="s">
        <v>94</v>
      </c>
      <c r="B31" s="5" t="n">
        <v>26300061</v>
      </c>
      <c r="C31" s="5" t="n">
        <v>26321491</v>
      </c>
      <c r="D31" s="5" t="n">
        <v>26259433</v>
      </c>
      <c r="E31" s="5" t="n">
        <v>260189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448</v>
      </c>
      <c r="B1" s="2" t="s">
        <v>449</v>
      </c>
      <c r="C1" s="2" t="s">
        <v>2</v>
      </c>
    </row>
    <row r="2" spans="1:3">
      <c r="A2" s="3" t="s">
        <v>383</v>
      </c>
    </row>
    <row r="3" spans="1:3">
      <c r="A3" s="4" t="s">
        <v>387</v>
      </c>
      <c r="B3" s="7" t="n">
        <v>25000000</v>
      </c>
    </row>
    <row r="4" spans="1:3">
      <c r="A4" s="4" t="s">
        <v>450</v>
      </c>
      <c r="C4" s="4" t="s">
        <v>451</v>
      </c>
    </row>
    <row r="5" spans="1:3">
      <c r="A5" s="4" t="s">
        <v>452</v>
      </c>
      <c r="C5" s="7" t="n">
        <v>15000000</v>
      </c>
    </row>
    <row r="6" spans="1:3">
      <c r="A6" s="4" t="s">
        <v>453</v>
      </c>
      <c r="C6" s="7" t="n">
        <v>9932000</v>
      </c>
    </row>
    <row r="7" spans="1:3">
      <c r="A7" s="4" t="s">
        <v>388</v>
      </c>
      <c r="C7" s="4" t="s">
        <v>389</v>
      </c>
    </row>
    <row r="8" spans="1:3">
      <c r="A8" s="4" t="s">
        <v>289</v>
      </c>
      <c r="C8" s="7" t="n">
        <v>68000</v>
      </c>
    </row>
    <row r="9" spans="1:3">
      <c r="A9" s="4" t="s">
        <v>454</v>
      </c>
    </row>
    <row r="10" spans="1:3">
      <c r="A10" s="3" t="s">
        <v>383</v>
      </c>
    </row>
    <row r="11" spans="1:3">
      <c r="A11" s="4" t="s">
        <v>405</v>
      </c>
      <c r="B11" s="4" t="s">
        <v>4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16"/>
    <col customWidth="1" max="6" min="6" width="14"/>
    <col customWidth="1" max="7" min="7" width="21"/>
  </cols>
  <sheetData>
    <row r="1" spans="1:7">
      <c r="A1" s="1" t="s">
        <v>455</v>
      </c>
      <c r="B1" s="2" t="s">
        <v>68</v>
      </c>
      <c r="D1" s="2" t="s">
        <v>1</v>
      </c>
      <c r="E1" s="2" t="s">
        <v>282</v>
      </c>
    </row>
    <row r="2" spans="1:7">
      <c r="B2" s="2" t="s">
        <v>345</v>
      </c>
      <c r="C2" s="2" t="s">
        <v>69</v>
      </c>
      <c r="D2" s="2" t="s">
        <v>345</v>
      </c>
      <c r="E2" s="2" t="s">
        <v>283</v>
      </c>
      <c r="F2" s="2" t="s">
        <v>25</v>
      </c>
      <c r="G2" s="2" t="s">
        <v>456</v>
      </c>
    </row>
    <row r="3" spans="1:7">
      <c r="A3" s="3" t="s">
        <v>383</v>
      </c>
    </row>
    <row r="4" spans="1:7">
      <c r="A4" s="4" t="s">
        <v>457</v>
      </c>
      <c r="B4" s="7" t="n">
        <v>9490000</v>
      </c>
      <c r="D4" s="7" t="n">
        <v>9490000</v>
      </c>
    </row>
    <row r="5" spans="1:7">
      <c r="A5" s="4" t="s">
        <v>458</v>
      </c>
    </row>
    <row r="6" spans="1:7">
      <c r="A6" s="3" t="s">
        <v>383</v>
      </c>
    </row>
    <row r="7" spans="1:7">
      <c r="A7" s="4" t="s">
        <v>459</v>
      </c>
      <c r="B7" s="4" t="s">
        <v>460</v>
      </c>
      <c r="C7" s="4" t="s">
        <v>461</v>
      </c>
      <c r="F7" s="4" t="s">
        <v>462</v>
      </c>
    </row>
    <row r="8" spans="1:7">
      <c r="A8" s="4" t="s">
        <v>463</v>
      </c>
    </row>
    <row r="9" spans="1:7">
      <c r="A9" s="3" t="s">
        <v>383</v>
      </c>
    </row>
    <row r="10" spans="1:7">
      <c r="A10" s="4" t="s">
        <v>459</v>
      </c>
      <c r="B10" s="4" t="s">
        <v>464</v>
      </c>
      <c r="C10" s="4" t="s">
        <v>465</v>
      </c>
      <c r="F10" s="4" t="s">
        <v>460</v>
      </c>
    </row>
    <row r="11" spans="1:7">
      <c r="A11" s="4" t="s">
        <v>466</v>
      </c>
    </row>
    <row r="12" spans="1:7">
      <c r="A12" s="3" t="s">
        <v>383</v>
      </c>
    </row>
    <row r="13" spans="1:7">
      <c r="A13" s="4" t="s">
        <v>467</v>
      </c>
      <c r="D13" s="4" t="s">
        <v>468</v>
      </c>
    </row>
    <row r="14" spans="1:7">
      <c r="A14" s="4" t="s">
        <v>469</v>
      </c>
      <c r="D14" s="4" t="s">
        <v>470</v>
      </c>
    </row>
    <row r="15" spans="1:7">
      <c r="A15" s="4" t="s">
        <v>471</v>
      </c>
      <c r="D15" s="4" t="s">
        <v>472</v>
      </c>
    </row>
    <row r="16" spans="1:7">
      <c r="A16" s="4" t="s">
        <v>473</v>
      </c>
    </row>
    <row r="17" spans="1:7">
      <c r="A17" s="3" t="s">
        <v>383</v>
      </c>
    </row>
    <row r="18" spans="1:7">
      <c r="A18" s="4" t="s">
        <v>474</v>
      </c>
      <c r="G18" s="7" t="n">
        <v>72000000</v>
      </c>
    </row>
    <row r="19" spans="1:7">
      <c r="A19" s="4" t="s">
        <v>475</v>
      </c>
      <c r="G19" s="7" t="n">
        <v>25</v>
      </c>
    </row>
    <row r="20" spans="1:7">
      <c r="A20" s="4" t="s">
        <v>476</v>
      </c>
      <c r="B20" s="7" t="n">
        <v>70104000</v>
      </c>
      <c r="D20" s="7" t="n">
        <v>70104000</v>
      </c>
    </row>
    <row r="21" spans="1:7">
      <c r="A21" s="4" t="s">
        <v>289</v>
      </c>
      <c r="B21" s="7" t="n">
        <v>1896000</v>
      </c>
      <c r="D21" s="7" t="n">
        <v>1896000</v>
      </c>
    </row>
    <row r="22" spans="1:7">
      <c r="A22" s="4" t="s">
        <v>477</v>
      </c>
      <c r="G22" s="4" t="s">
        <v>478</v>
      </c>
    </row>
    <row r="23" spans="1:7">
      <c r="A23" s="4" t="s">
        <v>479</v>
      </c>
      <c r="D23" s="4" t="s">
        <v>480</v>
      </c>
    </row>
    <row r="24" spans="1:7">
      <c r="A24" s="4" t="s">
        <v>481</v>
      </c>
      <c r="D24" s="4" t="s">
        <v>482</v>
      </c>
    </row>
    <row r="25" spans="1:7">
      <c r="A25" s="4" t="s">
        <v>483</v>
      </c>
      <c r="D25" s="4" t="s">
        <v>484</v>
      </c>
    </row>
    <row r="26" spans="1:7">
      <c r="A26" s="4" t="s">
        <v>485</v>
      </c>
    </row>
    <row r="27" spans="1:7">
      <c r="A27" s="3" t="s">
        <v>383</v>
      </c>
    </row>
    <row r="28" spans="1:7">
      <c r="A28" s="4" t="s">
        <v>471</v>
      </c>
      <c r="D28" s="4" t="s">
        <v>486</v>
      </c>
    </row>
    <row r="29" spans="1:7">
      <c r="A29" s="4" t="s">
        <v>487</v>
      </c>
    </row>
    <row r="30" spans="1:7">
      <c r="A30" s="3" t="s">
        <v>383</v>
      </c>
    </row>
    <row r="31" spans="1:7">
      <c r="A31" s="4" t="s">
        <v>469</v>
      </c>
      <c r="D31" s="4" t="s">
        <v>488</v>
      </c>
    </row>
    <row r="32" spans="1:7">
      <c r="A32" s="4" t="s">
        <v>397</v>
      </c>
      <c r="B32" s="5" t="n">
        <v>2</v>
      </c>
      <c r="D32" s="5" t="n">
        <v>2</v>
      </c>
    </row>
    <row r="33" spans="1:7">
      <c r="A33" s="4" t="s">
        <v>489</v>
      </c>
    </row>
    <row r="34" spans="1:7">
      <c r="A34" s="3" t="s">
        <v>383</v>
      </c>
    </row>
    <row r="35" spans="1:7">
      <c r="A35" s="4" t="s">
        <v>459</v>
      </c>
      <c r="E35" s="4" t="s">
        <v>460</v>
      </c>
    </row>
    <row r="36" spans="1:7">
      <c r="A36" s="4" t="s">
        <v>490</v>
      </c>
    </row>
    <row r="37" spans="1:7">
      <c r="A37" s="3" t="s">
        <v>383</v>
      </c>
    </row>
    <row r="38" spans="1:7">
      <c r="A38" s="4" t="s">
        <v>459</v>
      </c>
      <c r="E38" s="4" t="s">
        <v>464</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5</v>
      </c>
    </row>
    <row r="2" spans="1:3">
      <c r="A2" s="4" t="s">
        <v>492</v>
      </c>
    </row>
    <row r="3" spans="1:3">
      <c r="A3" s="3" t="s">
        <v>493</v>
      </c>
    </row>
    <row r="4" spans="1:3">
      <c r="A4" s="4" t="s">
        <v>37</v>
      </c>
      <c r="B4" s="7" t="n">
        <v>437</v>
      </c>
      <c r="C4" s="7" t="n">
        <v>871</v>
      </c>
    </row>
    <row r="5" spans="1:3">
      <c r="A5" s="4" t="s">
        <v>494</v>
      </c>
    </row>
    <row r="6" spans="1:3">
      <c r="A6" s="3" t="s">
        <v>493</v>
      </c>
    </row>
    <row r="7" spans="1:3">
      <c r="A7" s="4" t="s">
        <v>495</v>
      </c>
      <c r="B7" s="7" t="n">
        <v>148</v>
      </c>
    </row>
    <row r="8" spans="1:3">
      <c r="A8" s="4" t="s">
        <v>37</v>
      </c>
      <c r="C8" s="7" t="n">
        <v>2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68</v>
      </c>
      <c r="D1" s="2" t="s">
        <v>1</v>
      </c>
    </row>
    <row r="2" spans="1:5">
      <c r="B2" s="2" t="s">
        <v>2</v>
      </c>
      <c r="C2" s="2" t="s">
        <v>69</v>
      </c>
      <c r="D2" s="2" t="s">
        <v>2</v>
      </c>
      <c r="E2" s="2" t="s">
        <v>69</v>
      </c>
    </row>
    <row r="3" spans="1:5">
      <c r="A3" s="3" t="s">
        <v>497</v>
      </c>
    </row>
    <row r="4" spans="1:5">
      <c r="A4" s="4" t="s">
        <v>498</v>
      </c>
      <c r="D4" s="7" t="n">
        <v>435</v>
      </c>
      <c r="E4" s="7" t="n">
        <v>-323</v>
      </c>
    </row>
    <row r="5" spans="1:5">
      <c r="A5" s="4" t="s">
        <v>499</v>
      </c>
    </row>
    <row r="6" spans="1:5">
      <c r="A6" s="3" t="s">
        <v>497</v>
      </c>
    </row>
    <row r="7" spans="1:5">
      <c r="A7" s="4" t="s">
        <v>498</v>
      </c>
      <c r="B7" s="7" t="n">
        <v>354</v>
      </c>
      <c r="C7" s="7" t="n">
        <v>-1085</v>
      </c>
      <c r="D7" s="7" t="n">
        <v>435</v>
      </c>
      <c r="E7" s="7" t="n">
        <v>-3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 customWidth="1" max="7" min="7" width="29"/>
  </cols>
  <sheetData>
    <row r="1" spans="1:7">
      <c r="A1" s="1" t="s">
        <v>500</v>
      </c>
      <c r="B1" s="2" t="s">
        <v>68</v>
      </c>
      <c r="D1" s="2" t="s">
        <v>1</v>
      </c>
      <c r="F1" s="2" t="s">
        <v>282</v>
      </c>
    </row>
    <row r="2" spans="1:7">
      <c r="B2" s="2" t="s">
        <v>501</v>
      </c>
      <c r="C2" s="2" t="s">
        <v>346</v>
      </c>
      <c r="D2" s="2" t="s">
        <v>501</v>
      </c>
      <c r="E2" s="2" t="s">
        <v>346</v>
      </c>
      <c r="F2" s="2" t="s">
        <v>347</v>
      </c>
      <c r="G2" s="2" t="s">
        <v>502</v>
      </c>
    </row>
    <row r="3" spans="1:7">
      <c r="A3" s="3" t="s">
        <v>503</v>
      </c>
    </row>
    <row r="4" spans="1:7">
      <c r="A4" s="4" t="s">
        <v>504</v>
      </c>
      <c r="B4" s="7" t="n">
        <v>-392000</v>
      </c>
      <c r="C4" s="7" t="n">
        <v>286000</v>
      </c>
      <c r="D4" s="7" t="n">
        <v>-545000</v>
      </c>
      <c r="E4" s="7" t="n">
        <v>-368000</v>
      </c>
      <c r="G4" s="7" t="n">
        <v>-368000</v>
      </c>
    </row>
    <row r="5" spans="1:7">
      <c r="A5" s="4" t="s">
        <v>505</v>
      </c>
      <c r="B5" s="7" t="n">
        <v>134000</v>
      </c>
      <c r="C5" s="7" t="n">
        <v>25000</v>
      </c>
      <c r="G5" s="7" t="n">
        <v>30000</v>
      </c>
    </row>
    <row r="6" spans="1:7">
      <c r="A6" s="4" t="s">
        <v>290</v>
      </c>
    </row>
    <row r="7" spans="1:7">
      <c r="A7" s="3" t="s">
        <v>503</v>
      </c>
    </row>
    <row r="8" spans="1:7">
      <c r="A8" s="4" t="s">
        <v>504</v>
      </c>
      <c r="F8" s="7" t="n">
        <v>-545000</v>
      </c>
    </row>
    <row r="9" spans="1:7">
      <c r="A9" s="4" t="s">
        <v>505</v>
      </c>
      <c r="F9" s="5" t="n">
        <v>117000</v>
      </c>
    </row>
    <row r="10" spans="1:7">
      <c r="A10" s="4" t="s">
        <v>506</v>
      </c>
    </row>
    <row r="11" spans="1:7">
      <c r="A11" s="3" t="s">
        <v>503</v>
      </c>
    </row>
    <row r="12" spans="1:7">
      <c r="A12" s="4" t="s">
        <v>507</v>
      </c>
      <c r="B12" s="5" t="n">
        <v>1</v>
      </c>
      <c r="D12" s="5" t="n">
        <v>1</v>
      </c>
      <c r="G12" s="5" t="n">
        <v>1</v>
      </c>
    </row>
    <row r="13" spans="1:7">
      <c r="A13" s="4" t="s">
        <v>508</v>
      </c>
      <c r="D13" s="4" t="s">
        <v>509</v>
      </c>
    </row>
    <row r="14" spans="1:7">
      <c r="A14" s="4" t="s">
        <v>510</v>
      </c>
    </row>
    <row r="15" spans="1:7">
      <c r="A15" s="3" t="s">
        <v>503</v>
      </c>
    </row>
    <row r="16" spans="1:7">
      <c r="A16" s="4" t="s">
        <v>507</v>
      </c>
      <c r="B16" s="5" t="n">
        <v>17</v>
      </c>
      <c r="D16" s="5" t="n">
        <v>17</v>
      </c>
      <c r="G16" s="5" t="n">
        <v>49</v>
      </c>
    </row>
    <row r="17" spans="1:7">
      <c r="A17" s="4" t="s">
        <v>511</v>
      </c>
    </row>
    <row r="18" spans="1:7">
      <c r="A18" s="3" t="s">
        <v>503</v>
      </c>
    </row>
    <row r="19" spans="1:7">
      <c r="A19" s="4" t="s">
        <v>508</v>
      </c>
      <c r="D19" s="4" t="s">
        <v>512</v>
      </c>
      <c r="G19" s="4" t="s">
        <v>513</v>
      </c>
    </row>
    <row r="20" spans="1:7">
      <c r="A20" s="4" t="s">
        <v>514</v>
      </c>
    </row>
    <row r="21" spans="1:7">
      <c r="A21" s="3" t="s">
        <v>503</v>
      </c>
    </row>
    <row r="22" spans="1:7">
      <c r="A22" s="4" t="s">
        <v>508</v>
      </c>
      <c r="D22" s="4" t="s">
        <v>515</v>
      </c>
      <c r="G22" s="4" t="s">
        <v>516</v>
      </c>
    </row>
    <row r="23" spans="1:7">
      <c r="A23" s="4" t="s">
        <v>517</v>
      </c>
    </row>
    <row r="24" spans="1:7">
      <c r="A24" s="3" t="s">
        <v>503</v>
      </c>
    </row>
    <row r="25" spans="1:7">
      <c r="A25" s="4" t="s">
        <v>518</v>
      </c>
      <c r="G25" s="7" t="n">
        <v>0</v>
      </c>
    </row>
    <row r="26" spans="1:7">
      <c r="A26" s="4" t="s">
        <v>519</v>
      </c>
    </row>
    <row r="27" spans="1:7">
      <c r="A27" s="3" t="s">
        <v>503</v>
      </c>
    </row>
    <row r="28" spans="1:7">
      <c r="A28" s="4" t="s">
        <v>518</v>
      </c>
      <c r="F28" s="7" t="n">
        <v>0</v>
      </c>
    </row>
    <row r="29" spans="1:7">
      <c r="A29" s="4" t="s">
        <v>520</v>
      </c>
    </row>
    <row r="30" spans="1:7">
      <c r="A30" s="3" t="s">
        <v>503</v>
      </c>
    </row>
    <row r="31" spans="1:7">
      <c r="A31" s="4" t="s">
        <v>521</v>
      </c>
      <c r="G31" s="5" t="n">
        <v>336901000</v>
      </c>
    </row>
    <row r="32" spans="1:7">
      <c r="A32" s="4" t="s">
        <v>522</v>
      </c>
    </row>
    <row r="33" spans="1:7">
      <c r="A33" s="3" t="s">
        <v>503</v>
      </c>
    </row>
    <row r="34" spans="1:7">
      <c r="A34" s="4" t="s">
        <v>521</v>
      </c>
      <c r="G34" s="7" t="n">
        <v>88180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3</v>
      </c>
      <c r="B1" s="2" t="s">
        <v>2</v>
      </c>
      <c r="C1" s="2" t="s">
        <v>25</v>
      </c>
    </row>
    <row r="2" spans="1:3">
      <c r="A2" s="4" t="s">
        <v>506</v>
      </c>
    </row>
    <row r="3" spans="1:3">
      <c r="A3" s="3" t="s">
        <v>493</v>
      </c>
    </row>
    <row r="4" spans="1:3">
      <c r="A4" s="4" t="s">
        <v>524</v>
      </c>
      <c r="B4" s="7" t="n">
        <v>36034000</v>
      </c>
      <c r="C4" s="7" t="n">
        <v>37213000</v>
      </c>
    </row>
    <row r="5" spans="1:3">
      <c r="A5" s="4" t="s">
        <v>525</v>
      </c>
      <c r="B5" s="4" t="s">
        <v>526</v>
      </c>
      <c r="C5" s="4" t="s">
        <v>526</v>
      </c>
    </row>
    <row r="6" spans="1:3">
      <c r="A6" s="4" t="s">
        <v>527</v>
      </c>
      <c r="B6" s="4" t="s">
        <v>528</v>
      </c>
      <c r="C6" s="4" t="s">
        <v>529</v>
      </c>
    </row>
    <row r="7" spans="1:3">
      <c r="A7" s="4" t="s">
        <v>530</v>
      </c>
      <c r="B7" s="7" t="n">
        <v>-437000</v>
      </c>
      <c r="C7" s="7" t="n">
        <v>-871000</v>
      </c>
    </row>
    <row r="8" spans="1:3">
      <c r="A8" s="4" t="s">
        <v>531</v>
      </c>
    </row>
    <row r="9" spans="1:3">
      <c r="A9" s="3" t="s">
        <v>493</v>
      </c>
    </row>
    <row r="10" spans="1:3">
      <c r="A10" s="4" t="s">
        <v>524</v>
      </c>
      <c r="B10" s="7" t="n">
        <v>0</v>
      </c>
    </row>
    <row r="11" spans="1:3">
      <c r="A11" s="4" t="s">
        <v>525</v>
      </c>
      <c r="B11" s="4" t="s">
        <v>532</v>
      </c>
    </row>
    <row r="12" spans="1:3">
      <c r="A12" s="4" t="s">
        <v>527</v>
      </c>
      <c r="B12" s="4" t="s">
        <v>532</v>
      </c>
    </row>
    <row r="13" spans="1:3">
      <c r="A13" s="4" t="s">
        <v>530</v>
      </c>
      <c r="B1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33</v>
      </c>
      <c r="B1" s="2" t="s">
        <v>534</v>
      </c>
      <c r="C1" s="2" t="s">
        <v>535</v>
      </c>
    </row>
    <row r="2" spans="1:3">
      <c r="A2" s="4" t="s">
        <v>510</v>
      </c>
    </row>
    <row r="3" spans="1:3">
      <c r="A3" s="3" t="s">
        <v>493</v>
      </c>
    </row>
    <row r="4" spans="1:3">
      <c r="A4" s="4" t="s">
        <v>524</v>
      </c>
      <c r="B4" s="7" t="n">
        <v>4009000</v>
      </c>
      <c r="C4" s="7" t="n">
        <v>8617000</v>
      </c>
    </row>
    <row r="5" spans="1:3">
      <c r="A5" s="4" t="s">
        <v>530</v>
      </c>
      <c r="B5" s="7" t="n">
        <v>148000</v>
      </c>
      <c r="C5" s="7" t="n">
        <v>-255000</v>
      </c>
    </row>
    <row r="6" spans="1:3">
      <c r="A6" s="4" t="s">
        <v>511</v>
      </c>
    </row>
    <row r="7" spans="1:3">
      <c r="A7" s="3" t="s">
        <v>493</v>
      </c>
    </row>
    <row r="8" spans="1:3">
      <c r="A8" s="4" t="s">
        <v>536</v>
      </c>
      <c r="B8" s="14" t="n">
        <v>0.69479</v>
      </c>
      <c r="C8" s="14" t="n">
        <v>0.646</v>
      </c>
    </row>
    <row r="9" spans="1:3">
      <c r="A9" s="4" t="s">
        <v>514</v>
      </c>
    </row>
    <row r="10" spans="1:3">
      <c r="A10" s="3" t="s">
        <v>493</v>
      </c>
    </row>
    <row r="11" spans="1:3">
      <c r="A11" s="4" t="s">
        <v>536</v>
      </c>
      <c r="B11" s="14" t="n">
        <v>0.7653</v>
      </c>
      <c r="C11" s="14" t="n">
        <v>0.7803</v>
      </c>
    </row>
    <row r="12" spans="1:3">
      <c r="A12" s="4" t="s">
        <v>537</v>
      </c>
    </row>
    <row r="13" spans="1:3">
      <c r="A13" s="3" t="s">
        <v>493</v>
      </c>
    </row>
    <row r="14" spans="1:3">
      <c r="A14" s="4" t="s">
        <v>524</v>
      </c>
      <c r="B14" s="7" t="n">
        <v>0</v>
      </c>
    </row>
    <row r="15" spans="1:3">
      <c r="A15" s="4" t="s">
        <v>536</v>
      </c>
      <c r="B15" s="5" t="n">
        <v>0</v>
      </c>
    </row>
    <row r="16" spans="1:3">
      <c r="A16" s="4" t="s">
        <v>530</v>
      </c>
      <c r="B1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6"/>
    <col customWidth="1" max="2" min="2" width="14"/>
    <col customWidth="1" max="3" min="3" width="21"/>
    <col customWidth="1" max="4" min="4" width="21"/>
    <col customWidth="1" max="5" min="5" width="21"/>
    <col customWidth="1" max="6" min="6" width="17"/>
    <col customWidth="1" max="7" min="7" width="21"/>
    <col customWidth="1" max="8" min="8" width="21"/>
  </cols>
  <sheetData>
    <row r="1" spans="1:8">
      <c r="A1" s="1" t="s">
        <v>538</v>
      </c>
      <c r="B1" s="2" t="s">
        <v>539</v>
      </c>
      <c r="C1" s="2" t="s">
        <v>345</v>
      </c>
      <c r="D1" s="2" t="s">
        <v>345</v>
      </c>
      <c r="E1" s="2" t="s">
        <v>346</v>
      </c>
      <c r="F1" s="2" t="s">
        <v>540</v>
      </c>
      <c r="G1" s="2" t="s">
        <v>347</v>
      </c>
      <c r="H1" s="2" t="s">
        <v>348</v>
      </c>
    </row>
    <row r="2" spans="1:8">
      <c r="A2" s="4" t="s">
        <v>541</v>
      </c>
    </row>
    <row r="3" spans="1:8">
      <c r="A3" s="3" t="s">
        <v>542</v>
      </c>
    </row>
    <row r="4" spans="1:8">
      <c r="A4" s="4" t="s">
        <v>543</v>
      </c>
      <c r="C4" s="7" t="n">
        <v>7393</v>
      </c>
      <c r="D4" s="7" t="n">
        <v>28000</v>
      </c>
      <c r="E4" s="7" t="n">
        <v>27000</v>
      </c>
      <c r="H4" s="7" t="n">
        <v>55000</v>
      </c>
    </row>
    <row r="5" spans="1:8">
      <c r="A5" s="4" t="s">
        <v>544</v>
      </c>
      <c r="F5" s="5" t="n">
        <v>3000</v>
      </c>
    </row>
    <row r="6" spans="1:8">
      <c r="A6" s="4" t="s">
        <v>545</v>
      </c>
      <c r="F6" s="4" t="s">
        <v>546</v>
      </c>
    </row>
    <row r="7" spans="1:8">
      <c r="A7" s="4" t="s">
        <v>547</v>
      </c>
      <c r="F7" s="4" t="s">
        <v>546</v>
      </c>
    </row>
    <row r="8" spans="1:8">
      <c r="A8" s="4" t="s">
        <v>548</v>
      </c>
    </row>
    <row r="9" spans="1:8">
      <c r="A9" s="3" t="s">
        <v>542</v>
      </c>
    </row>
    <row r="10" spans="1:8">
      <c r="A10" s="4" t="s">
        <v>543</v>
      </c>
      <c r="G10" s="7" t="n">
        <v>56000</v>
      </c>
    </row>
    <row r="11" spans="1:8">
      <c r="A11" s="4" t="s">
        <v>549</v>
      </c>
    </row>
    <row r="12" spans="1:8">
      <c r="A12" s="3" t="s">
        <v>542</v>
      </c>
    </row>
    <row r="13" spans="1:8">
      <c r="A13" s="4" t="s">
        <v>543</v>
      </c>
      <c r="D13" s="7" t="n">
        <v>30000</v>
      </c>
      <c r="E13" s="7" t="n">
        <v>30000</v>
      </c>
      <c r="H13" s="7" t="n">
        <v>59000</v>
      </c>
    </row>
    <row r="14" spans="1:8">
      <c r="A14" s="4" t="s">
        <v>547</v>
      </c>
      <c r="B14" s="4" t="s">
        <v>550</v>
      </c>
      <c r="F14" s="4" t="s">
        <v>550</v>
      </c>
    </row>
    <row r="15" spans="1:8">
      <c r="A15" s="4" t="s">
        <v>551</v>
      </c>
      <c r="F15" s="4" t="s">
        <v>10</v>
      </c>
    </row>
    <row r="16" spans="1:8">
      <c r="A16" s="4" t="s">
        <v>552</v>
      </c>
    </row>
    <row r="17" spans="1:8">
      <c r="A17" s="3" t="s">
        <v>542</v>
      </c>
    </row>
    <row r="18" spans="1:8">
      <c r="A18" s="4" t="s">
        <v>543</v>
      </c>
      <c r="G18" s="7" t="n">
        <v>5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23"/>
    <col customWidth="1" max="6" min="6" width="14"/>
    <col customWidth="1" max="7" min="7" width="14"/>
    <col customWidth="1" max="8" min="8" width="14"/>
  </cols>
  <sheetData>
    <row r="1" spans="1:8">
      <c r="A1" s="1" t="s">
        <v>553</v>
      </c>
      <c r="B1" s="2" t="s">
        <v>126</v>
      </c>
      <c r="C1" s="2" t="s">
        <v>2</v>
      </c>
      <c r="D1" s="2" t="s">
        <v>69</v>
      </c>
      <c r="E1" s="2" t="s">
        <v>2</v>
      </c>
      <c r="F1" s="2" t="s">
        <v>69</v>
      </c>
      <c r="G1" s="2" t="s">
        <v>25</v>
      </c>
      <c r="H1" s="2" t="s">
        <v>554</v>
      </c>
    </row>
    <row r="2" spans="1:8">
      <c r="A2" s="3" t="s">
        <v>555</v>
      </c>
    </row>
    <row r="3" spans="1:8">
      <c r="A3" s="4" t="s">
        <v>556</v>
      </c>
      <c r="E3" s="4" t="s">
        <v>557</v>
      </c>
    </row>
    <row r="4" spans="1:8">
      <c r="A4" s="4" t="s">
        <v>558</v>
      </c>
      <c r="E4" s="5" t="n">
        <v>99779</v>
      </c>
    </row>
    <row r="5" spans="1:8">
      <c r="A5" s="4" t="s">
        <v>559</v>
      </c>
      <c r="C5" s="5" t="n">
        <v>1936557</v>
      </c>
      <c r="E5" s="5" t="n">
        <v>1936557</v>
      </c>
      <c r="G5" s="5" t="n">
        <v>2183224</v>
      </c>
    </row>
    <row r="6" spans="1:8">
      <c r="A6" s="4" t="s">
        <v>560</v>
      </c>
      <c r="C6" s="9" t="n">
        <v>5.55</v>
      </c>
      <c r="E6" s="9" t="n">
        <v>5.55</v>
      </c>
    </row>
    <row r="7" spans="1:8">
      <c r="A7" s="4" t="s">
        <v>561</v>
      </c>
      <c r="C7" s="7" t="n">
        <v>2640000</v>
      </c>
      <c r="E7" s="7" t="n">
        <v>2640000</v>
      </c>
    </row>
    <row r="8" spans="1:8">
      <c r="A8" s="4" t="s">
        <v>562</v>
      </c>
      <c r="C8" s="5" t="n">
        <v>828000</v>
      </c>
      <c r="E8" s="7" t="n">
        <v>828000</v>
      </c>
    </row>
    <row r="9" spans="1:8">
      <c r="A9" s="4" t="s">
        <v>563</v>
      </c>
      <c r="E9" s="5" t="n">
        <v>0</v>
      </c>
    </row>
    <row r="10" spans="1:8">
      <c r="A10" s="4" t="s">
        <v>118</v>
      </c>
      <c r="E10" s="7" t="n">
        <v>20000</v>
      </c>
    </row>
    <row r="11" spans="1:8">
      <c r="A11" s="4" t="s">
        <v>564</v>
      </c>
      <c r="E11" s="4" t="s">
        <v>257</v>
      </c>
    </row>
    <row r="12" spans="1:8">
      <c r="A12" s="4" t="s">
        <v>565</v>
      </c>
      <c r="C12" s="7" t="n">
        <v>596000</v>
      </c>
      <c r="D12" s="7" t="n">
        <v>727000</v>
      </c>
      <c r="E12" s="7" t="n">
        <v>191000</v>
      </c>
      <c r="F12" s="7" t="n">
        <v>1353000</v>
      </c>
    </row>
    <row r="13" spans="1:8">
      <c r="A13" s="4" t="s">
        <v>130</v>
      </c>
    </row>
    <row r="14" spans="1:8">
      <c r="A14" s="3" t="s">
        <v>555</v>
      </c>
    </row>
    <row r="15" spans="1:8">
      <c r="A15" s="4" t="s">
        <v>560</v>
      </c>
      <c r="B15" s="9" t="n">
        <v>4.45</v>
      </c>
    </row>
    <row r="16" spans="1:8">
      <c r="A16" s="4" t="s">
        <v>563</v>
      </c>
      <c r="B16" s="5" t="n">
        <v>22112</v>
      </c>
      <c r="E16" s="5" t="n">
        <v>22112</v>
      </c>
    </row>
    <row r="17" spans="1:8">
      <c r="A17" s="4" t="s">
        <v>109</v>
      </c>
    </row>
    <row r="18" spans="1:8">
      <c r="A18" s="3" t="s">
        <v>555</v>
      </c>
    </row>
    <row r="19" spans="1:8">
      <c r="A19" s="4" t="s">
        <v>118</v>
      </c>
      <c r="E19" s="7" t="n">
        <v>20000</v>
      </c>
    </row>
    <row r="20" spans="1:8">
      <c r="A20" s="4" t="s">
        <v>566</v>
      </c>
    </row>
    <row r="21" spans="1:8">
      <c r="A21" s="3" t="s">
        <v>555</v>
      </c>
    </row>
    <row r="22" spans="1:8">
      <c r="A22" s="4" t="s">
        <v>118</v>
      </c>
      <c r="B22" s="7" t="n">
        <v>98000</v>
      </c>
    </row>
    <row r="23" spans="1:8">
      <c r="A23" s="4" t="s">
        <v>567</v>
      </c>
    </row>
    <row r="24" spans="1:8">
      <c r="A24" s="3" t="s">
        <v>555</v>
      </c>
    </row>
    <row r="25" spans="1:8">
      <c r="A25" s="4" t="s">
        <v>559</v>
      </c>
      <c r="C25" s="5" t="n">
        <v>1180847</v>
      </c>
      <c r="E25" s="5" t="n">
        <v>1180847</v>
      </c>
    </row>
    <row r="26" spans="1:8">
      <c r="A26" s="4" t="s">
        <v>568</v>
      </c>
    </row>
    <row r="27" spans="1:8">
      <c r="A27" s="3" t="s">
        <v>555</v>
      </c>
    </row>
    <row r="28" spans="1:8">
      <c r="A28" s="4" t="s">
        <v>559</v>
      </c>
      <c r="C28" s="5" t="n">
        <v>755710</v>
      </c>
      <c r="E28" s="5" t="n">
        <v>755710</v>
      </c>
    </row>
    <row r="29" spans="1:8">
      <c r="A29" s="4" t="s">
        <v>569</v>
      </c>
    </row>
    <row r="30" spans="1:8">
      <c r="A30" s="3" t="s">
        <v>555</v>
      </c>
    </row>
    <row r="31" spans="1:8">
      <c r="A31" s="4" t="s">
        <v>570</v>
      </c>
      <c r="E31" s="4" t="s">
        <v>433</v>
      </c>
    </row>
    <row r="32" spans="1:8">
      <c r="A32" s="4" t="s">
        <v>571</v>
      </c>
    </row>
    <row r="33" spans="1:8">
      <c r="A33" s="3" t="s">
        <v>555</v>
      </c>
    </row>
    <row r="34" spans="1:8">
      <c r="A34" s="4" t="s">
        <v>563</v>
      </c>
      <c r="H34" s="5" t="n">
        <v>1500000</v>
      </c>
    </row>
    <row r="35" spans="1:8">
      <c r="A35" s="4" t="s">
        <v>572</v>
      </c>
      <c r="E35" s="4" t="s">
        <v>573</v>
      </c>
    </row>
    <row r="36" spans="1:8">
      <c r="A36" s="4" t="s">
        <v>574</v>
      </c>
    </row>
    <row r="37" spans="1:8">
      <c r="A37" s="3" t="s">
        <v>555</v>
      </c>
    </row>
    <row r="38" spans="1:8">
      <c r="A38" s="4" t="s">
        <v>572</v>
      </c>
      <c r="E38" s="4" t="s">
        <v>575</v>
      </c>
    </row>
    <row r="39" spans="1:8">
      <c r="A39" s="4" t="s">
        <v>576</v>
      </c>
    </row>
    <row r="40" spans="1:8">
      <c r="A40" s="3" t="s">
        <v>555</v>
      </c>
    </row>
    <row r="41" spans="1:8">
      <c r="A41" s="4" t="s">
        <v>565</v>
      </c>
      <c r="E41" s="7" t="n">
        <v>-522000</v>
      </c>
      <c r="F41" s="7" t="n">
        <v>377000</v>
      </c>
    </row>
    <row r="42" spans="1:8">
      <c r="A42" s="4" t="s">
        <v>577</v>
      </c>
    </row>
    <row r="43" spans="1:8">
      <c r="A43" s="3" t="s">
        <v>555</v>
      </c>
    </row>
    <row r="44" spans="1:8">
      <c r="A44" s="4" t="s">
        <v>556</v>
      </c>
      <c r="E44" s="4" t="s">
        <v>578</v>
      </c>
    </row>
    <row r="45" spans="1:8">
      <c r="A45" s="4" t="s">
        <v>579</v>
      </c>
    </row>
    <row r="46" spans="1:8">
      <c r="A46" s="3" t="s">
        <v>555</v>
      </c>
    </row>
    <row r="47" spans="1:8">
      <c r="A47" s="4" t="s">
        <v>563</v>
      </c>
      <c r="H47" s="5" t="n">
        <v>2500000</v>
      </c>
    </row>
    <row r="48" spans="1:8">
      <c r="A48" s="4" t="s">
        <v>580</v>
      </c>
    </row>
    <row r="49" spans="1:8">
      <c r="A49" s="3" t="s">
        <v>555</v>
      </c>
    </row>
    <row r="50" spans="1:8">
      <c r="A50" s="4" t="s">
        <v>572</v>
      </c>
      <c r="E50" s="4" t="s">
        <v>581</v>
      </c>
    </row>
    <row r="51" spans="1:8">
      <c r="A51" s="4" t="s">
        <v>582</v>
      </c>
    </row>
    <row r="52" spans="1:8">
      <c r="A52" s="3" t="s">
        <v>555</v>
      </c>
    </row>
    <row r="53" spans="1:8">
      <c r="A53" s="4" t="s">
        <v>583</v>
      </c>
      <c r="C53" s="5" t="n">
        <v>931719</v>
      </c>
      <c r="E53" s="5" t="n">
        <v>931719</v>
      </c>
    </row>
    <row r="54" spans="1:8">
      <c r="A54" s="4" t="s">
        <v>584</v>
      </c>
    </row>
    <row r="55" spans="1:8">
      <c r="A55" s="3" t="s">
        <v>555</v>
      </c>
    </row>
    <row r="56" spans="1:8">
      <c r="A56" s="4" t="s">
        <v>556</v>
      </c>
      <c r="E56" s="4" t="s">
        <v>546</v>
      </c>
    </row>
    <row r="57" spans="1:8">
      <c r="A57" s="4" t="s">
        <v>585</v>
      </c>
    </row>
    <row r="58" spans="1:8">
      <c r="A58" s="3" t="s">
        <v>555</v>
      </c>
    </row>
    <row r="59" spans="1:8">
      <c r="A59" s="4" t="s">
        <v>558</v>
      </c>
      <c r="E59" s="5" t="n">
        <v>931719</v>
      </c>
    </row>
    <row r="60" spans="1:8">
      <c r="A60" s="4" t="s">
        <v>586</v>
      </c>
    </row>
    <row r="61" spans="1:8">
      <c r="A61" s="3" t="s">
        <v>555</v>
      </c>
    </row>
    <row r="62" spans="1:8">
      <c r="A62" s="4" t="s">
        <v>558</v>
      </c>
      <c r="E62" s="5" t="n">
        <v>931719</v>
      </c>
    </row>
    <row r="63" spans="1:8">
      <c r="A63" s="4" t="s">
        <v>587</v>
      </c>
    </row>
    <row r="64" spans="1:8">
      <c r="A64" s="3" t="s">
        <v>555</v>
      </c>
    </row>
    <row r="65" spans="1:8">
      <c r="A65" s="4" t="s">
        <v>558</v>
      </c>
      <c r="E65" s="5" t="n">
        <v>2835723</v>
      </c>
    </row>
    <row r="66" spans="1:8">
      <c r="A66" s="4" t="s">
        <v>588</v>
      </c>
      <c r="E66" s="5" t="n">
        <v>642582</v>
      </c>
    </row>
    <row r="67" spans="1:8">
      <c r="A67" s="4" t="s">
        <v>589</v>
      </c>
    </row>
    <row r="68" spans="1:8">
      <c r="A68" s="3" t="s">
        <v>555</v>
      </c>
    </row>
    <row r="69" spans="1:8">
      <c r="A69" s="4" t="s">
        <v>558</v>
      </c>
      <c r="E69" s="5" t="n">
        <v>931719</v>
      </c>
    </row>
    <row r="70" spans="1:8">
      <c r="A70" s="4" t="s">
        <v>590</v>
      </c>
    </row>
    <row r="71" spans="1:8">
      <c r="A71" s="3" t="s">
        <v>555</v>
      </c>
    </row>
    <row r="72" spans="1:8">
      <c r="A72" s="4" t="s">
        <v>565</v>
      </c>
      <c r="E72" s="7" t="n">
        <v>6924000</v>
      </c>
    </row>
    <row r="73" spans="1:8">
      <c r="A73" s="4" t="s">
        <v>591</v>
      </c>
    </row>
    <row r="74" spans="1:8">
      <c r="A74" s="3" t="s">
        <v>555</v>
      </c>
    </row>
    <row r="75" spans="1:8">
      <c r="A75" s="4" t="s">
        <v>558</v>
      </c>
      <c r="E75" s="5" t="n">
        <v>99779</v>
      </c>
    </row>
    <row r="76" spans="1:8">
      <c r="A76" s="4" t="s">
        <v>562</v>
      </c>
      <c r="C76" s="7" t="n">
        <v>1127000</v>
      </c>
      <c r="E76" s="7" t="n">
        <v>1127000</v>
      </c>
    </row>
    <row r="77" spans="1:8">
      <c r="A77" s="4" t="s">
        <v>592</v>
      </c>
      <c r="E77" s="7" t="n">
        <v>1801000</v>
      </c>
    </row>
    <row r="78" spans="1:8">
      <c r="A78" s="4" t="s">
        <v>593</v>
      </c>
    </row>
    <row r="79" spans="1:8">
      <c r="A79" s="3" t="s">
        <v>555</v>
      </c>
    </row>
    <row r="80" spans="1:8">
      <c r="A80" s="4" t="s">
        <v>594</v>
      </c>
      <c r="E80" s="4" t="s">
        <v>595</v>
      </c>
    </row>
    <row r="81" spans="1:8">
      <c r="A81" s="4" t="s">
        <v>596</v>
      </c>
    </row>
    <row r="82" spans="1:8">
      <c r="A82" s="3" t="s">
        <v>555</v>
      </c>
    </row>
    <row r="83" spans="1:8">
      <c r="A83" s="4" t="s">
        <v>594</v>
      </c>
      <c r="E83" s="4" t="s">
        <v>597</v>
      </c>
    </row>
    <row r="84" spans="1:8">
      <c r="A84" s="4" t="s">
        <v>598</v>
      </c>
    </row>
    <row r="85" spans="1:8">
      <c r="A85" s="3" t="s">
        <v>555</v>
      </c>
    </row>
    <row r="86" spans="1:8">
      <c r="A86" s="4" t="s">
        <v>559</v>
      </c>
      <c r="C86" s="5" t="n">
        <v>0</v>
      </c>
      <c r="E86"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599</v>
      </c>
      <c r="B1" s="2" t="s">
        <v>1</v>
      </c>
    </row>
    <row r="2" spans="1:2">
      <c r="B2" s="2" t="s">
        <v>600</v>
      </c>
    </row>
    <row r="3" spans="1:2">
      <c r="A3" s="3" t="s">
        <v>601</v>
      </c>
    </row>
    <row r="4" spans="1:2">
      <c r="A4" s="4" t="s">
        <v>602</v>
      </c>
      <c r="B4" s="4" t="s">
        <v>603</v>
      </c>
    </row>
    <row r="5" spans="1:2">
      <c r="A5" s="4" t="s">
        <v>604</v>
      </c>
      <c r="B5" s="4" t="s">
        <v>465</v>
      </c>
    </row>
    <row r="6" spans="1:2">
      <c r="A6" s="4" t="s">
        <v>605</v>
      </c>
      <c r="B6" s="4" t="s">
        <v>606</v>
      </c>
    </row>
    <row r="7" spans="1:2">
      <c r="A7" s="4" t="s">
        <v>607</v>
      </c>
      <c r="B7" s="4" t="s">
        <v>608</v>
      </c>
    </row>
    <row r="8" spans="1:2">
      <c r="A8" s="4" t="s">
        <v>609</v>
      </c>
      <c r="B8" s="4" t="s">
        <v>610</v>
      </c>
    </row>
    <row r="9" spans="1:2">
      <c r="A9" s="4" t="s">
        <v>611</v>
      </c>
      <c r="B9" s="7" t="n">
        <v>0</v>
      </c>
    </row>
    <row r="10" spans="1:2">
      <c r="A10" s="4" t="s">
        <v>396</v>
      </c>
    </row>
    <row r="11" spans="1:2">
      <c r="A11" s="3" t="s">
        <v>555</v>
      </c>
    </row>
    <row r="12" spans="1:2">
      <c r="A12" s="4" t="s">
        <v>612</v>
      </c>
      <c r="B12" s="9" t="n">
        <v>0.8100000000000001</v>
      </c>
    </row>
    <row r="13" spans="1:2">
      <c r="A13" s="4" t="s">
        <v>569</v>
      </c>
    </row>
    <row r="14" spans="1:2">
      <c r="A14" s="3" t="s">
        <v>555</v>
      </c>
    </row>
    <row r="15" spans="1:2">
      <c r="A15" s="4" t="s">
        <v>612</v>
      </c>
      <c r="B15" s="9" t="n">
        <v>6.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8</v>
      </c>
      <c r="D1" s="2" t="s">
        <v>1</v>
      </c>
    </row>
    <row r="2" spans="1:5">
      <c r="B2" s="2" t="s">
        <v>2</v>
      </c>
      <c r="C2" s="2" t="s">
        <v>69</v>
      </c>
      <c r="D2" s="2" t="s">
        <v>2</v>
      </c>
      <c r="E2" s="2" t="s">
        <v>69</v>
      </c>
    </row>
    <row r="3" spans="1:5">
      <c r="A3" s="3" t="s">
        <v>97</v>
      </c>
    </row>
    <row r="4" spans="1:5">
      <c r="A4" s="4" t="s">
        <v>88</v>
      </c>
      <c r="B4" s="7" t="n">
        <v>1370</v>
      </c>
      <c r="C4" s="7" t="n">
        <v>1880</v>
      </c>
      <c r="D4" s="7" t="n">
        <v>626</v>
      </c>
      <c r="E4" s="7" t="n">
        <v>1345</v>
      </c>
    </row>
    <row r="5" spans="1:5">
      <c r="A5" s="3" t="s">
        <v>98</v>
      </c>
    </row>
    <row r="6" spans="1:5">
      <c r="A6" s="4" t="s">
        <v>99</v>
      </c>
      <c r="B6" s="5" t="n">
        <v>149</v>
      </c>
      <c r="C6" s="5" t="n">
        <v>88</v>
      </c>
      <c r="D6" s="5" t="n">
        <v>278</v>
      </c>
      <c r="E6" s="5" t="n">
        <v>118</v>
      </c>
    </row>
    <row r="7" spans="1:5">
      <c r="A7" s="4" t="s">
        <v>100</v>
      </c>
      <c r="B7" s="5" t="n">
        <v>-6483</v>
      </c>
      <c r="C7" s="5" t="n">
        <v>5163</v>
      </c>
      <c r="D7" s="5" t="n">
        <v>-3644</v>
      </c>
      <c r="E7" s="5" t="n">
        <v>-5457</v>
      </c>
    </row>
    <row r="8" spans="1:5">
      <c r="A8" s="4" t="s">
        <v>101</v>
      </c>
      <c r="B8" s="5" t="n">
        <v>-4964</v>
      </c>
      <c r="C8" s="5" t="n">
        <v>7131</v>
      </c>
      <c r="D8" s="5" t="n">
        <v>-2740</v>
      </c>
      <c r="E8" s="5" t="n">
        <v>-3994</v>
      </c>
    </row>
    <row r="9" spans="1:5">
      <c r="A9" s="4" t="s">
        <v>102</v>
      </c>
      <c r="B9" s="5" t="n">
        <v>2353</v>
      </c>
      <c r="C9" s="5" t="n">
        <v>-3541</v>
      </c>
      <c r="D9" s="5" t="n">
        <v>11</v>
      </c>
      <c r="E9" s="5" t="n">
        <v>905</v>
      </c>
    </row>
    <row r="10" spans="1:5">
      <c r="A10" s="4" t="s">
        <v>103</v>
      </c>
      <c r="B10" s="7" t="n">
        <v>-2611</v>
      </c>
      <c r="C10" s="7" t="n">
        <v>3590</v>
      </c>
      <c r="D10" s="7" t="n">
        <v>-2729</v>
      </c>
      <c r="E10" s="7" t="n">
        <v>-30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30"/>
  </cols>
  <sheetData>
    <row r="1" spans="1:2">
      <c r="A1" s="1" t="s">
        <v>613</v>
      </c>
      <c r="B1" s="2" t="s">
        <v>1</v>
      </c>
    </row>
    <row r="2" spans="1:2">
      <c r="B2" s="2" t="s">
        <v>614</v>
      </c>
    </row>
    <row r="3" spans="1:2">
      <c r="A3" s="3" t="s">
        <v>615</v>
      </c>
    </row>
    <row r="4" spans="1:2">
      <c r="A4" s="4" t="s">
        <v>616</v>
      </c>
      <c r="B4" s="5" t="n">
        <v>2183224</v>
      </c>
    </row>
    <row r="5" spans="1:2">
      <c r="A5" s="4" t="s">
        <v>617</v>
      </c>
      <c r="B5" s="5" t="n">
        <v>0</v>
      </c>
    </row>
    <row r="6" spans="1:2">
      <c r="A6" s="4" t="s">
        <v>618</v>
      </c>
      <c r="B6" s="5" t="n">
        <v>-14000</v>
      </c>
    </row>
    <row r="7" spans="1:2">
      <c r="A7" s="4" t="s">
        <v>619</v>
      </c>
      <c r="B7" s="5" t="n">
        <v>-232667</v>
      </c>
    </row>
    <row r="8" spans="1:2">
      <c r="A8" s="4" t="s">
        <v>620</v>
      </c>
      <c r="B8" s="5" t="n">
        <v>1936557</v>
      </c>
    </row>
    <row r="9" spans="1:2">
      <c r="A9" s="4" t="s">
        <v>621</v>
      </c>
      <c r="B9" s="5" t="n">
        <v>1936557</v>
      </c>
    </row>
    <row r="10" spans="1:2">
      <c r="A10" s="4" t="s">
        <v>622</v>
      </c>
      <c r="B10" s="5" t="n">
        <v>1605523</v>
      </c>
    </row>
    <row r="11" spans="1:2">
      <c r="A11" s="3" t="s">
        <v>623</v>
      </c>
    </row>
    <row r="12" spans="1:2">
      <c r="A12" s="4" t="s">
        <v>624</v>
      </c>
      <c r="B12" s="9" t="n">
        <v>5.3</v>
      </c>
    </row>
    <row r="13" spans="1:2">
      <c r="A13" s="4" t="s">
        <v>625</v>
      </c>
      <c r="B13" s="5" t="n">
        <v>0</v>
      </c>
    </row>
    <row r="14" spans="1:2">
      <c r="A14" s="4" t="s">
        <v>626</v>
      </c>
      <c r="B14" s="13" t="n">
        <v>1.43</v>
      </c>
    </row>
    <row r="15" spans="1:2">
      <c r="A15" s="4" t="s">
        <v>627</v>
      </c>
      <c r="B15" s="13" t="n">
        <v>7.33</v>
      </c>
    </row>
    <row r="16" spans="1:2">
      <c r="A16" s="4" t="s">
        <v>628</v>
      </c>
      <c r="B16" s="13" t="n">
        <v>5.08</v>
      </c>
    </row>
    <row r="17" spans="1:2">
      <c r="A17" s="4" t="s">
        <v>629</v>
      </c>
      <c r="B17" s="13" t="n">
        <v>5.08</v>
      </c>
    </row>
    <row r="18" spans="1:2">
      <c r="A18" s="4" t="s">
        <v>630</v>
      </c>
      <c r="B18" s="9" t="n">
        <v>4.97</v>
      </c>
    </row>
    <row r="19" spans="1:2">
      <c r="A19" s="3" t="s">
        <v>631</v>
      </c>
    </row>
    <row r="20" spans="1:2">
      <c r="A20" s="4" t="s">
        <v>632</v>
      </c>
      <c r="B20" s="4" t="s">
        <v>633</v>
      </c>
    </row>
    <row r="21" spans="1:2">
      <c r="A21" s="4" t="s">
        <v>634</v>
      </c>
      <c r="B21" s="4" t="s">
        <v>633</v>
      </c>
    </row>
    <row r="22" spans="1:2">
      <c r="A22" s="4" t="s">
        <v>635</v>
      </c>
      <c r="B22" s="4" t="s">
        <v>6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637</v>
      </c>
      <c r="B1" s="2" t="s">
        <v>1</v>
      </c>
    </row>
    <row r="2" spans="1:2">
      <c r="B2" s="2" t="s">
        <v>614</v>
      </c>
    </row>
    <row r="3" spans="1:2">
      <c r="A3" s="3" t="s">
        <v>555</v>
      </c>
    </row>
    <row r="4" spans="1:2">
      <c r="A4" s="4" t="s">
        <v>638</v>
      </c>
      <c r="B4" s="5" t="n">
        <v>99779</v>
      </c>
    </row>
    <row r="5" spans="1:2">
      <c r="A5" s="4" t="s">
        <v>591</v>
      </c>
    </row>
    <row r="6" spans="1:2">
      <c r="A6" s="3" t="s">
        <v>555</v>
      </c>
    </row>
    <row r="7" spans="1:2">
      <c r="A7" s="4" t="s">
        <v>639</v>
      </c>
      <c r="B7" s="5" t="n">
        <v>373507</v>
      </c>
    </row>
    <row r="8" spans="1:2">
      <c r="A8" s="4" t="s">
        <v>638</v>
      </c>
      <c r="B8" s="5" t="n">
        <v>99779</v>
      </c>
    </row>
    <row r="9" spans="1:2">
      <c r="A9" s="4" t="s">
        <v>640</v>
      </c>
      <c r="B9" s="5" t="n">
        <v>-176998</v>
      </c>
    </row>
    <row r="10" spans="1:2">
      <c r="A10" s="4" t="s">
        <v>641</v>
      </c>
      <c r="B10" s="5" t="n">
        <v>0</v>
      </c>
    </row>
    <row r="11" spans="1:2">
      <c r="A11" s="4" t="s">
        <v>642</v>
      </c>
      <c r="B11" s="5" t="n">
        <v>296288</v>
      </c>
    </row>
    <row r="12" spans="1:2">
      <c r="A12" s="4" t="s">
        <v>643</v>
      </c>
      <c r="B12" s="9" t="n">
        <v>4.2</v>
      </c>
    </row>
    <row r="13" spans="1:2">
      <c r="A13" s="4" t="s">
        <v>625</v>
      </c>
      <c r="B13" s="13" t="n">
        <v>4.23</v>
      </c>
    </row>
    <row r="14" spans="1:2">
      <c r="A14" s="4" t="s">
        <v>644</v>
      </c>
      <c r="B14" s="13" t="n">
        <v>4.29</v>
      </c>
    </row>
    <row r="15" spans="1:2">
      <c r="A15" s="4" t="s">
        <v>645</v>
      </c>
      <c r="B15" s="5" t="n">
        <v>0</v>
      </c>
    </row>
    <row r="16" spans="1:2">
      <c r="A16" s="4" t="s">
        <v>646</v>
      </c>
      <c r="B16" s="9" t="n">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47</v>
      </c>
      <c r="B1" s="2" t="s">
        <v>68</v>
      </c>
      <c r="D1" s="2" t="s">
        <v>1</v>
      </c>
      <c r="F1" s="2" t="s">
        <v>282</v>
      </c>
    </row>
    <row r="2" spans="1:6">
      <c r="B2" s="2" t="s">
        <v>2</v>
      </c>
      <c r="C2" s="2" t="s">
        <v>69</v>
      </c>
      <c r="D2" s="2" t="s">
        <v>2</v>
      </c>
      <c r="E2" s="2" t="s">
        <v>69</v>
      </c>
      <c r="F2" s="2" t="s">
        <v>25</v>
      </c>
    </row>
    <row r="3" spans="1:6">
      <c r="A3" s="3" t="s">
        <v>648</v>
      </c>
    </row>
    <row r="4" spans="1:6">
      <c r="A4" s="4" t="s">
        <v>88</v>
      </c>
      <c r="B4" s="7" t="n">
        <v>1370000</v>
      </c>
      <c r="C4" s="7" t="n">
        <v>1880000</v>
      </c>
      <c r="D4" s="7" t="n">
        <v>626000</v>
      </c>
      <c r="E4" s="7" t="n">
        <v>1345000</v>
      </c>
    </row>
    <row r="5" spans="1:6">
      <c r="A5" s="3" t="s">
        <v>649</v>
      </c>
    </row>
    <row r="6" spans="1:6">
      <c r="A6" s="4" t="s">
        <v>650</v>
      </c>
      <c r="D6" s="5" t="n">
        <v>-61000</v>
      </c>
      <c r="E6" s="5" t="n">
        <v>-114000</v>
      </c>
    </row>
    <row r="7" spans="1:6">
      <c r="A7" s="4" t="s">
        <v>651</v>
      </c>
      <c r="D7" s="5" t="n">
        <v>-428000</v>
      </c>
      <c r="E7" s="5" t="n">
        <v>-3312000</v>
      </c>
    </row>
    <row r="8" spans="1:6">
      <c r="A8" s="4" t="s">
        <v>652</v>
      </c>
      <c r="E8" s="5" t="n">
        <v>-72000</v>
      </c>
    </row>
    <row r="9" spans="1:6">
      <c r="A9" s="4" t="s">
        <v>653</v>
      </c>
      <c r="B9" s="5" t="n">
        <v>392000</v>
      </c>
      <c r="C9" s="5" t="n">
        <v>-286000</v>
      </c>
      <c r="D9" s="5" t="n">
        <v>545000</v>
      </c>
      <c r="E9" s="5" t="n">
        <v>368000</v>
      </c>
      <c r="F9" s="7" t="n">
        <v>368000</v>
      </c>
    </row>
    <row r="10" spans="1:6">
      <c r="A10" s="4" t="s">
        <v>80</v>
      </c>
      <c r="B10" s="7" t="n">
        <v>10086000</v>
      </c>
      <c r="C10" s="7" t="n">
        <v>9436000</v>
      </c>
      <c r="D10" s="5" t="n">
        <v>19787000</v>
      </c>
      <c r="E10" s="5" t="n">
        <v>18722000</v>
      </c>
    </row>
    <row r="11" spans="1:6">
      <c r="A11" s="4" t="s">
        <v>654</v>
      </c>
      <c r="D11" s="5" t="n">
        <v>700000</v>
      </c>
      <c r="E11" s="5" t="n">
        <v>778000</v>
      </c>
    </row>
    <row r="12" spans="1:6">
      <c r="A12" s="4" t="s">
        <v>655</v>
      </c>
      <c r="D12" s="5" t="n">
        <v>135000</v>
      </c>
      <c r="E12" s="5" t="n">
        <v>296000</v>
      </c>
    </row>
    <row r="13" spans="1:6">
      <c r="A13" s="4" t="s">
        <v>565</v>
      </c>
      <c r="D13" s="5" t="n">
        <v>191000</v>
      </c>
      <c r="E13" s="5" t="n">
        <v>1353000</v>
      </c>
    </row>
    <row r="14" spans="1:6">
      <c r="A14" s="4" t="s">
        <v>371</v>
      </c>
      <c r="D14" s="5" t="n">
        <v>-482000</v>
      </c>
      <c r="E14" s="5" t="n">
        <v>-691000</v>
      </c>
    </row>
    <row r="15" spans="1:6">
      <c r="A15" s="3" t="s">
        <v>656</v>
      </c>
    </row>
    <row r="16" spans="1:6">
      <c r="A16" s="4" t="s">
        <v>657</v>
      </c>
      <c r="D16" s="5" t="n">
        <v>-7034000</v>
      </c>
      <c r="E16" s="5" t="n">
        <v>4480000</v>
      </c>
    </row>
    <row r="17" spans="1:6">
      <c r="A17" s="4" t="s">
        <v>29</v>
      </c>
      <c r="D17" s="5" t="n">
        <v>2829000</v>
      </c>
      <c r="E17" s="5" t="n">
        <v>-1627000</v>
      </c>
    </row>
    <row r="18" spans="1:6">
      <c r="A18" s="4" t="s">
        <v>30</v>
      </c>
      <c r="D18" s="5" t="n">
        <v>-2000</v>
      </c>
      <c r="E18" s="5" t="n">
        <v>-600000</v>
      </c>
    </row>
    <row r="19" spans="1:6">
      <c r="A19" s="4" t="s">
        <v>658</v>
      </c>
      <c r="D19" s="5" t="n">
        <v>-4243000</v>
      </c>
      <c r="E19" s="5" t="n">
        <v>5405000</v>
      </c>
    </row>
    <row r="20" spans="1:6">
      <c r="A20" s="4" t="s">
        <v>659</v>
      </c>
      <c r="D20" s="5" t="n">
        <v>-1217000</v>
      </c>
      <c r="E20" s="5" t="n">
        <v>-1217000</v>
      </c>
    </row>
    <row r="21" spans="1:6">
      <c r="A21" s="4" t="s">
        <v>660</v>
      </c>
      <c r="D21" s="5" t="n">
        <v>10911000</v>
      </c>
      <c r="E21" s="5" t="n">
        <v>25437000</v>
      </c>
    </row>
    <row r="22" spans="1:6">
      <c r="A22" s="4" t="s">
        <v>494</v>
      </c>
    </row>
    <row r="23" spans="1:6">
      <c r="A23" s="3" t="s">
        <v>649</v>
      </c>
    </row>
    <row r="24" spans="1:6">
      <c r="A24" s="4" t="s">
        <v>661</v>
      </c>
      <c r="D24" s="7" t="n">
        <v>-435000</v>
      </c>
      <c r="E24" s="7" t="n">
        <v>323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662</v>
      </c>
      <c r="B1" s="2" t="s">
        <v>68</v>
      </c>
      <c r="D1" s="2" t="s">
        <v>1</v>
      </c>
      <c r="F1" s="2" t="s">
        <v>282</v>
      </c>
    </row>
    <row r="2" spans="1:7">
      <c r="B2" s="2" t="s">
        <v>345</v>
      </c>
      <c r="C2" s="2" t="s">
        <v>346</v>
      </c>
      <c r="D2" s="2" t="s">
        <v>663</v>
      </c>
      <c r="E2" s="2" t="s">
        <v>346</v>
      </c>
      <c r="F2" s="2" t="s">
        <v>347</v>
      </c>
      <c r="G2" s="2" t="s">
        <v>348</v>
      </c>
    </row>
    <row r="3" spans="1:7">
      <c r="A3" s="3" t="s">
        <v>664</v>
      </c>
    </row>
    <row r="4" spans="1:7">
      <c r="A4" s="4" t="s">
        <v>665</v>
      </c>
      <c r="D4" s="5" t="n">
        <v>2</v>
      </c>
    </row>
    <row r="5" spans="1:7">
      <c r="A5" s="4" t="s">
        <v>666</v>
      </c>
      <c r="D5" s="5" t="n">
        <v>4</v>
      </c>
    </row>
    <row r="6" spans="1:7">
      <c r="A6" s="4" t="s">
        <v>667</v>
      </c>
      <c r="B6" s="7" t="n">
        <v>27050000</v>
      </c>
      <c r="C6" s="7" t="n">
        <v>39191000</v>
      </c>
      <c r="D6" s="7" t="n">
        <v>48516000</v>
      </c>
      <c r="E6" s="7" t="n">
        <v>61649000</v>
      </c>
    </row>
    <row r="7" spans="1:7">
      <c r="A7" s="4" t="s">
        <v>668</v>
      </c>
    </row>
    <row r="8" spans="1:7">
      <c r="A8" s="3" t="s">
        <v>664</v>
      </c>
    </row>
    <row r="9" spans="1:7">
      <c r="A9" s="4" t="s">
        <v>667</v>
      </c>
      <c r="B9" s="5" t="n">
        <v>13444000</v>
      </c>
      <c r="C9" s="5" t="n">
        <v>16251000</v>
      </c>
      <c r="D9" s="7" t="n">
        <v>24968000</v>
      </c>
      <c r="E9" s="7" t="n">
        <v>27641000</v>
      </c>
    </row>
    <row r="10" spans="1:7">
      <c r="A10" s="4" t="s">
        <v>669</v>
      </c>
    </row>
    <row r="11" spans="1:7">
      <c r="A11" s="3" t="s">
        <v>664</v>
      </c>
    </row>
    <row r="12" spans="1:7">
      <c r="A12" s="4" t="s">
        <v>667</v>
      </c>
      <c r="B12" s="7" t="n">
        <v>270000</v>
      </c>
      <c r="C12" s="7" t="n">
        <v>132000</v>
      </c>
      <c r="G12" s="7" t="n">
        <v>160000</v>
      </c>
    </row>
    <row r="13" spans="1:7">
      <c r="A13" s="4" t="s">
        <v>670</v>
      </c>
    </row>
    <row r="14" spans="1:7">
      <c r="A14" s="3" t="s">
        <v>664</v>
      </c>
    </row>
    <row r="15" spans="1:7">
      <c r="A15" s="4" t="s">
        <v>667</v>
      </c>
      <c r="F15" s="7" t="n">
        <v>8270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1</v>
      </c>
      <c r="B1" s="2" t="s">
        <v>68</v>
      </c>
      <c r="D1" s="2" t="s">
        <v>1</v>
      </c>
    </row>
    <row r="2" spans="1:6">
      <c r="B2" s="2" t="s">
        <v>2</v>
      </c>
      <c r="C2" s="2" t="s">
        <v>69</v>
      </c>
      <c r="D2" s="2" t="s">
        <v>2</v>
      </c>
      <c r="E2" s="2" t="s">
        <v>69</v>
      </c>
      <c r="F2" s="2" t="s">
        <v>25</v>
      </c>
    </row>
    <row r="3" spans="1:6">
      <c r="A3" s="3" t="s">
        <v>672</v>
      </c>
    </row>
    <row r="4" spans="1:6">
      <c r="A4" s="4" t="s">
        <v>673</v>
      </c>
      <c r="B4" s="7" t="n">
        <v>27050</v>
      </c>
      <c r="C4" s="7" t="n">
        <v>39191</v>
      </c>
      <c r="D4" s="7" t="n">
        <v>48516</v>
      </c>
      <c r="E4" s="7" t="n">
        <v>61649</v>
      </c>
    </row>
    <row r="5" spans="1:6">
      <c r="A5" s="4" t="s">
        <v>74</v>
      </c>
      <c r="B5" s="5" t="n">
        <v>45277</v>
      </c>
      <c r="C5" s="5" t="n">
        <v>44076</v>
      </c>
      <c r="D5" s="5" t="n">
        <v>86609</v>
      </c>
      <c r="E5" s="5" t="n">
        <v>85404</v>
      </c>
    </row>
    <row r="6" spans="1:6">
      <c r="A6" s="4" t="s">
        <v>75</v>
      </c>
      <c r="B6" s="5" t="n">
        <v>72327</v>
      </c>
      <c r="C6" s="5" t="n">
        <v>83267</v>
      </c>
      <c r="D6" s="5" t="n">
        <v>135125</v>
      </c>
      <c r="E6" s="5" t="n">
        <v>147053</v>
      </c>
    </row>
    <row r="7" spans="1:6">
      <c r="A7" s="4" t="s">
        <v>116</v>
      </c>
      <c r="B7" s="5" t="n">
        <v>596</v>
      </c>
      <c r="C7" s="5" t="n">
        <v>727</v>
      </c>
      <c r="D7" s="5" t="n">
        <v>191</v>
      </c>
      <c r="E7" s="5" t="n">
        <v>1353</v>
      </c>
    </row>
    <row r="8" spans="1:6">
      <c r="A8" s="4" t="s">
        <v>80</v>
      </c>
      <c r="B8" s="5" t="n">
        <v>10086</v>
      </c>
      <c r="C8" s="5" t="n">
        <v>9436</v>
      </c>
      <c r="D8" s="5" t="n">
        <v>19787</v>
      </c>
      <c r="E8" s="5" t="n">
        <v>18722</v>
      </c>
    </row>
    <row r="9" spans="1:6">
      <c r="A9" s="4" t="s">
        <v>81</v>
      </c>
      <c r="B9" s="5" t="n">
        <v>7097</v>
      </c>
      <c r="C9" s="5" t="n">
        <v>8688</v>
      </c>
      <c r="D9" s="5" t="n">
        <v>10760</v>
      </c>
      <c r="E9" s="5" t="n">
        <v>12687</v>
      </c>
    </row>
    <row r="10" spans="1:6">
      <c r="A10" s="4" t="s">
        <v>82</v>
      </c>
      <c r="B10" s="5" t="n">
        <v>13</v>
      </c>
      <c r="C10" s="5" t="n">
        <v>20</v>
      </c>
      <c r="D10" s="5" t="n">
        <v>36</v>
      </c>
      <c r="E10" s="5" t="n">
        <v>37</v>
      </c>
    </row>
    <row r="11" spans="1:6">
      <c r="A11" s="4" t="s">
        <v>83</v>
      </c>
      <c r="B11" s="5" t="n">
        <v>5016</v>
      </c>
      <c r="C11" s="5" t="n">
        <v>4965</v>
      </c>
      <c r="D11" s="5" t="n">
        <v>9847</v>
      </c>
      <c r="E11" s="5" t="n">
        <v>9980</v>
      </c>
    </row>
    <row r="12" spans="1:6">
      <c r="A12" s="4" t="s">
        <v>674</v>
      </c>
      <c r="D12" s="5" t="n">
        <v>27784</v>
      </c>
      <c r="E12" s="5" t="n">
        <v>33721</v>
      </c>
    </row>
    <row r="13" spans="1:6">
      <c r="A13" s="4" t="s">
        <v>675</v>
      </c>
      <c r="B13" s="5" t="n">
        <v>445397</v>
      </c>
      <c r="D13" s="5" t="n">
        <v>445397</v>
      </c>
      <c r="F13" s="7" t="n">
        <v>446296</v>
      </c>
    </row>
    <row r="14" spans="1:6">
      <c r="A14" s="4" t="s">
        <v>33</v>
      </c>
      <c r="B14" s="5" t="n">
        <v>103107</v>
      </c>
      <c r="D14" s="5" t="n">
        <v>103107</v>
      </c>
      <c r="F14" s="5" t="n">
        <v>102546</v>
      </c>
    </row>
    <row r="15" spans="1:6">
      <c r="A15" s="4" t="s">
        <v>668</v>
      </c>
    </row>
    <row r="16" spans="1:6">
      <c r="A16" s="3" t="s">
        <v>672</v>
      </c>
    </row>
    <row r="17" spans="1:6">
      <c r="A17" s="4" t="s">
        <v>673</v>
      </c>
      <c r="B17" s="5" t="n">
        <v>13444</v>
      </c>
      <c r="C17" s="5" t="n">
        <v>16251</v>
      </c>
      <c r="D17" s="5" t="n">
        <v>24968</v>
      </c>
      <c r="E17" s="5" t="n">
        <v>27641</v>
      </c>
    </row>
    <row r="18" spans="1:6">
      <c r="A18" s="4" t="s">
        <v>74</v>
      </c>
      <c r="B18" s="5" t="n">
        <v>28890</v>
      </c>
      <c r="C18" s="5" t="n">
        <v>29773</v>
      </c>
      <c r="D18" s="5" t="n">
        <v>56006</v>
      </c>
      <c r="E18" s="5" t="n">
        <v>57499</v>
      </c>
    </row>
    <row r="19" spans="1:6">
      <c r="A19" s="4" t="s">
        <v>75</v>
      </c>
      <c r="B19" s="5" t="n">
        <v>42334</v>
      </c>
      <c r="C19" s="5" t="n">
        <v>46024</v>
      </c>
      <c r="D19" s="5" t="n">
        <v>80974</v>
      </c>
      <c r="E19" s="5" t="n">
        <v>85140</v>
      </c>
    </row>
    <row r="20" spans="1:6">
      <c r="A20" s="4" t="s">
        <v>116</v>
      </c>
      <c r="B20" s="5" t="n">
        <v>402</v>
      </c>
      <c r="C20" s="5" t="n">
        <v>481</v>
      </c>
      <c r="D20" s="5" t="n">
        <v>713</v>
      </c>
      <c r="E20" s="5" t="n">
        <v>976</v>
      </c>
    </row>
    <row r="21" spans="1:6">
      <c r="A21" s="4" t="s">
        <v>80</v>
      </c>
      <c r="B21" s="5" t="n">
        <v>5868</v>
      </c>
      <c r="C21" s="5" t="n">
        <v>5988</v>
      </c>
      <c r="D21" s="5" t="n">
        <v>11761</v>
      </c>
      <c r="E21" s="5" t="n">
        <v>11803</v>
      </c>
    </row>
    <row r="22" spans="1:6">
      <c r="A22" s="4" t="s">
        <v>81</v>
      </c>
      <c r="B22" s="5" t="n">
        <v>3141</v>
      </c>
      <c r="C22" s="5" t="n">
        <v>4563</v>
      </c>
      <c r="D22" s="5" t="n">
        <v>3941</v>
      </c>
      <c r="E22" s="5" t="n">
        <v>5866</v>
      </c>
    </row>
    <row r="23" spans="1:6">
      <c r="A23" s="4" t="s">
        <v>82</v>
      </c>
      <c r="B23" s="5" t="n">
        <v>1</v>
      </c>
      <c r="C23" s="5" t="n">
        <v>1</v>
      </c>
      <c r="D23" s="5" t="n">
        <v>9</v>
      </c>
      <c r="E23" s="5" t="n">
        <v>1</v>
      </c>
    </row>
    <row r="24" spans="1:6">
      <c r="A24" s="4" t="s">
        <v>83</v>
      </c>
      <c r="B24" s="5" t="n">
        <v>3933</v>
      </c>
      <c r="C24" s="5" t="n">
        <v>3741</v>
      </c>
      <c r="D24" s="5" t="n">
        <v>7748</v>
      </c>
      <c r="E24" s="5" t="n">
        <v>7490</v>
      </c>
    </row>
    <row r="25" spans="1:6">
      <c r="A25" s="4" t="s">
        <v>674</v>
      </c>
      <c r="D25" s="5" t="n">
        <v>14372</v>
      </c>
      <c r="E25" s="5" t="n">
        <v>20358</v>
      </c>
    </row>
    <row r="26" spans="1:6">
      <c r="A26" s="4" t="s">
        <v>675</v>
      </c>
      <c r="B26" s="5" t="n">
        <v>291497</v>
      </c>
      <c r="D26" s="5" t="n">
        <v>291497</v>
      </c>
      <c r="F26" s="5" t="n">
        <v>290294</v>
      </c>
    </row>
    <row r="27" spans="1:6">
      <c r="A27" s="4" t="s">
        <v>33</v>
      </c>
      <c r="B27" s="5" t="n">
        <v>76620</v>
      </c>
      <c r="D27" s="5" t="n">
        <v>76620</v>
      </c>
      <c r="F27" s="5" t="n">
        <v>75904</v>
      </c>
    </row>
    <row r="28" spans="1:6">
      <c r="A28" s="4" t="s">
        <v>676</v>
      </c>
    </row>
    <row r="29" spans="1:6">
      <c r="A29" s="3" t="s">
        <v>672</v>
      </c>
    </row>
    <row r="30" spans="1:6">
      <c r="A30" s="4" t="s">
        <v>673</v>
      </c>
      <c r="B30" s="5" t="n">
        <v>-270</v>
      </c>
      <c r="C30" s="5" t="n">
        <v>-132</v>
      </c>
      <c r="D30" s="5" t="n">
        <v>-827</v>
      </c>
      <c r="E30" s="5" t="n">
        <v>-160</v>
      </c>
    </row>
    <row r="31" spans="1:6">
      <c r="A31" s="4" t="s">
        <v>74</v>
      </c>
      <c r="B31" s="5" t="n">
        <v>-43</v>
      </c>
      <c r="C31" s="5" t="n">
        <v>-33</v>
      </c>
      <c r="D31" s="5" t="n">
        <v>-96</v>
      </c>
      <c r="E31" s="5" t="n">
        <v>-66</v>
      </c>
    </row>
    <row r="32" spans="1:6">
      <c r="A32" s="4" t="s">
        <v>75</v>
      </c>
      <c r="B32" s="5" t="n">
        <v>-313</v>
      </c>
      <c r="C32" s="5" t="n">
        <v>-165</v>
      </c>
      <c r="D32" s="5" t="n">
        <v>-923</v>
      </c>
      <c r="E32" s="5" t="n">
        <v>-226</v>
      </c>
    </row>
    <row r="33" spans="1:6">
      <c r="A33" s="4" t="s">
        <v>116</v>
      </c>
      <c r="B33" s="5" t="n">
        <v>298</v>
      </c>
      <c r="C33" s="5" t="n">
        <v>337</v>
      </c>
      <c r="D33" s="5" t="n">
        <v>502</v>
      </c>
      <c r="E33" s="5" t="n">
        <v>683</v>
      </c>
    </row>
    <row r="34" spans="1:6">
      <c r="A34" s="4" t="s">
        <v>80</v>
      </c>
      <c r="B34" s="5" t="n">
        <v>-181</v>
      </c>
      <c r="C34" s="5" t="n">
        <v>-185</v>
      </c>
      <c r="D34" s="5" t="n">
        <v>-367</v>
      </c>
      <c r="E34" s="5" t="n">
        <v>-372</v>
      </c>
    </row>
    <row r="35" spans="1:6">
      <c r="A35" s="4" t="s">
        <v>81</v>
      </c>
      <c r="B35" s="5" t="n">
        <v>-1090</v>
      </c>
      <c r="C35" s="5" t="n">
        <v>-1089</v>
      </c>
      <c r="D35" s="5" t="n">
        <v>-2278</v>
      </c>
      <c r="E35" s="5" t="n">
        <v>-2425</v>
      </c>
    </row>
    <row r="36" spans="1:6">
      <c r="A36" s="4" t="s">
        <v>82</v>
      </c>
      <c r="B36" s="5" t="n">
        <v>1</v>
      </c>
      <c r="C36" s="5" t="n">
        <v>1</v>
      </c>
      <c r="D36" s="5" t="n">
        <v>9</v>
      </c>
      <c r="E36" s="5" t="n">
        <v>1</v>
      </c>
    </row>
    <row r="37" spans="1:6">
      <c r="A37" s="4" t="s">
        <v>83</v>
      </c>
      <c r="B37" s="5" t="n">
        <v>1819</v>
      </c>
      <c r="C37" s="5" t="n">
        <v>1886</v>
      </c>
      <c r="D37" s="5" t="n">
        <v>3628</v>
      </c>
      <c r="E37" s="5" t="n">
        <v>3842</v>
      </c>
    </row>
    <row r="38" spans="1:6">
      <c r="A38" s="4" t="s">
        <v>674</v>
      </c>
      <c r="D38" s="5" t="n">
        <v>-150</v>
      </c>
      <c r="E38" s="5" t="n">
        <v>-9</v>
      </c>
    </row>
    <row r="39" spans="1:6">
      <c r="A39" s="4" t="s">
        <v>675</v>
      </c>
      <c r="B39" s="5" t="n">
        <v>-10798</v>
      </c>
      <c r="D39" s="5" t="n">
        <v>-10798</v>
      </c>
      <c r="F39" s="5" t="n">
        <v>-10975</v>
      </c>
    </row>
    <row r="40" spans="1:6">
      <c r="A40" s="4" t="s">
        <v>677</v>
      </c>
    </row>
    <row r="41" spans="1:6">
      <c r="A41" s="3" t="s">
        <v>672</v>
      </c>
    </row>
    <row r="42" spans="1:6">
      <c r="A42" s="4" t="s">
        <v>673</v>
      </c>
      <c r="B42" s="5" t="n">
        <v>11781</v>
      </c>
      <c r="C42" s="5" t="n">
        <v>13766</v>
      </c>
      <c r="D42" s="5" t="n">
        <v>22211</v>
      </c>
      <c r="E42" s="5" t="n">
        <v>23019</v>
      </c>
    </row>
    <row r="43" spans="1:6">
      <c r="A43" s="4" t="s">
        <v>74</v>
      </c>
      <c r="B43" s="5" t="n">
        <v>24757</v>
      </c>
      <c r="C43" s="5" t="n">
        <v>23092</v>
      </c>
      <c r="D43" s="5" t="n">
        <v>48106</v>
      </c>
      <c r="E43" s="5" t="n">
        <v>43886</v>
      </c>
    </row>
    <row r="44" spans="1:6">
      <c r="A44" s="4" t="s">
        <v>75</v>
      </c>
      <c r="B44" s="5" t="n">
        <v>36538</v>
      </c>
      <c r="C44" s="5" t="n">
        <v>36858</v>
      </c>
      <c r="D44" s="5" t="n">
        <v>70317</v>
      </c>
      <c r="E44" s="5" t="n">
        <v>66905</v>
      </c>
    </row>
    <row r="45" spans="1:6">
      <c r="A45" s="4" t="s">
        <v>116</v>
      </c>
      <c r="B45" s="5" t="n">
        <v>72</v>
      </c>
      <c r="C45" s="5" t="n">
        <v>97</v>
      </c>
      <c r="D45" s="5" t="n">
        <v>147</v>
      </c>
      <c r="E45" s="5" t="n">
        <v>199</v>
      </c>
    </row>
    <row r="46" spans="1:6">
      <c r="A46" s="4" t="s">
        <v>80</v>
      </c>
      <c r="B46" s="5" t="n">
        <v>3429</v>
      </c>
      <c r="C46" s="5" t="n">
        <v>3286</v>
      </c>
      <c r="D46" s="5" t="n">
        <v>6885</v>
      </c>
      <c r="E46" s="5" t="n">
        <v>6350</v>
      </c>
    </row>
    <row r="47" spans="1:6">
      <c r="A47" s="4" t="s">
        <v>81</v>
      </c>
      <c r="B47" s="5" t="n">
        <v>6195</v>
      </c>
      <c r="C47" s="5" t="n">
        <v>6617</v>
      </c>
      <c r="D47" s="5" t="n">
        <v>10247</v>
      </c>
      <c r="E47" s="5" t="n">
        <v>10293</v>
      </c>
    </row>
    <row r="48" spans="1:6">
      <c r="A48" s="4" t="s">
        <v>83</v>
      </c>
      <c r="B48" s="5" t="n">
        <v>1726</v>
      </c>
      <c r="C48" s="5" t="n">
        <v>1403</v>
      </c>
      <c r="D48" s="5" t="n">
        <v>3370</v>
      </c>
      <c r="E48" s="5" t="n">
        <v>2740</v>
      </c>
    </row>
    <row r="49" spans="1:6">
      <c r="A49" s="4" t="s">
        <v>674</v>
      </c>
      <c r="D49" s="5" t="n">
        <v>14475</v>
      </c>
      <c r="E49" s="5" t="n">
        <v>20033</v>
      </c>
    </row>
    <row r="50" spans="1:6">
      <c r="A50" s="4" t="s">
        <v>675</v>
      </c>
      <c r="B50" s="5" t="n">
        <v>244013</v>
      </c>
      <c r="D50" s="5" t="n">
        <v>244013</v>
      </c>
      <c r="F50" s="5" t="n">
        <v>239459</v>
      </c>
    </row>
    <row r="51" spans="1:6">
      <c r="A51" s="4" t="s">
        <v>33</v>
      </c>
      <c r="B51" s="5" t="n">
        <v>55838</v>
      </c>
      <c r="D51" s="5" t="n">
        <v>55838</v>
      </c>
      <c r="F51" s="5" t="n">
        <v>55122</v>
      </c>
    </row>
    <row r="52" spans="1:6">
      <c r="A52" s="4" t="s">
        <v>678</v>
      </c>
    </row>
    <row r="53" spans="1:6">
      <c r="A53" s="3" t="s">
        <v>672</v>
      </c>
    </row>
    <row r="54" spans="1:6">
      <c r="A54" s="4" t="s">
        <v>74</v>
      </c>
      <c r="B54" s="5" t="n">
        <v>4176</v>
      </c>
      <c r="C54" s="5" t="n">
        <v>6714</v>
      </c>
      <c r="D54" s="5" t="n">
        <v>7996</v>
      </c>
      <c r="E54" s="5" t="n">
        <v>13679</v>
      </c>
    </row>
    <row r="55" spans="1:6">
      <c r="A55" s="4" t="s">
        <v>75</v>
      </c>
      <c r="B55" s="5" t="n">
        <v>4176</v>
      </c>
      <c r="C55" s="5" t="n">
        <v>6714</v>
      </c>
      <c r="D55" s="5" t="n">
        <v>7996</v>
      </c>
      <c r="E55" s="5" t="n">
        <v>13679</v>
      </c>
    </row>
    <row r="56" spans="1:6">
      <c r="A56" s="4" t="s">
        <v>116</v>
      </c>
      <c r="B56" s="5" t="n">
        <v>10</v>
      </c>
      <c r="C56" s="5" t="n">
        <v>10</v>
      </c>
      <c r="D56" s="5" t="n">
        <v>20</v>
      </c>
      <c r="E56" s="5" t="n">
        <v>20</v>
      </c>
    </row>
    <row r="57" spans="1:6">
      <c r="A57" s="4" t="s">
        <v>80</v>
      </c>
      <c r="B57" s="5" t="n">
        <v>2422</v>
      </c>
      <c r="C57" s="5" t="n">
        <v>2627</v>
      </c>
      <c r="D57" s="5" t="n">
        <v>4847</v>
      </c>
      <c r="E57" s="5" t="n">
        <v>5299</v>
      </c>
    </row>
    <row r="58" spans="1:6">
      <c r="A58" s="4" t="s">
        <v>81</v>
      </c>
      <c r="B58" s="5" t="n">
        <v>-1231</v>
      </c>
      <c r="C58" s="5" t="n">
        <v>386</v>
      </c>
      <c r="D58" s="5" t="n">
        <v>-2677</v>
      </c>
      <c r="E58" s="5" t="n">
        <v>496</v>
      </c>
    </row>
    <row r="59" spans="1:6">
      <c r="A59" s="4" t="s">
        <v>83</v>
      </c>
      <c r="B59" s="5" t="n">
        <v>294</v>
      </c>
      <c r="C59" s="5" t="n">
        <v>382</v>
      </c>
      <c r="D59" s="5" t="n">
        <v>575</v>
      </c>
      <c r="E59" s="5" t="n">
        <v>780</v>
      </c>
    </row>
    <row r="60" spans="1:6">
      <c r="A60" s="4" t="s">
        <v>674</v>
      </c>
      <c r="D60" s="5" t="n">
        <v>47</v>
      </c>
      <c r="E60" s="5" t="n">
        <v>169</v>
      </c>
    </row>
    <row r="61" spans="1:6">
      <c r="A61" s="4" t="s">
        <v>675</v>
      </c>
      <c r="B61" s="5" t="n">
        <v>55360</v>
      </c>
      <c r="D61" s="5" t="n">
        <v>55360</v>
      </c>
      <c r="F61" s="5" t="n">
        <v>58492</v>
      </c>
    </row>
    <row r="62" spans="1:6">
      <c r="A62" s="4" t="s">
        <v>33</v>
      </c>
      <c r="B62" s="5" t="n">
        <v>20782</v>
      </c>
      <c r="D62" s="5" t="n">
        <v>20782</v>
      </c>
      <c r="F62" s="5" t="n">
        <v>20782</v>
      </c>
    </row>
    <row r="63" spans="1:6">
      <c r="A63" s="4" t="s">
        <v>679</v>
      </c>
    </row>
    <row r="64" spans="1:6">
      <c r="A64" s="3" t="s">
        <v>672</v>
      </c>
    </row>
    <row r="65" spans="1:6">
      <c r="A65" s="4" t="s">
        <v>673</v>
      </c>
      <c r="B65" s="5" t="n">
        <v>11781</v>
      </c>
      <c r="C65" s="5" t="n">
        <v>13766</v>
      </c>
      <c r="D65" s="5" t="n">
        <v>22211</v>
      </c>
      <c r="E65" s="5" t="n">
        <v>23019</v>
      </c>
    </row>
    <row r="66" spans="1:6">
      <c r="A66" s="4" t="s">
        <v>74</v>
      </c>
      <c r="B66" s="5" t="n">
        <v>28933</v>
      </c>
      <c r="C66" s="5" t="n">
        <v>29806</v>
      </c>
      <c r="D66" s="5" t="n">
        <v>56102</v>
      </c>
      <c r="E66" s="5" t="n">
        <v>57565</v>
      </c>
    </row>
    <row r="67" spans="1:6">
      <c r="A67" s="4" t="s">
        <v>75</v>
      </c>
      <c r="B67" s="5" t="n">
        <v>40714</v>
      </c>
      <c r="C67" s="5" t="n">
        <v>43572</v>
      </c>
      <c r="D67" s="5" t="n">
        <v>78313</v>
      </c>
      <c r="E67" s="5" t="n">
        <v>80584</v>
      </c>
    </row>
    <row r="68" spans="1:6">
      <c r="A68" s="4" t="s">
        <v>116</v>
      </c>
      <c r="B68" s="5" t="n">
        <v>82</v>
      </c>
      <c r="C68" s="5" t="n">
        <v>107</v>
      </c>
      <c r="D68" s="5" t="n">
        <v>167</v>
      </c>
      <c r="E68" s="5" t="n">
        <v>219</v>
      </c>
    </row>
    <row r="69" spans="1:6">
      <c r="A69" s="4" t="s">
        <v>80</v>
      </c>
      <c r="B69" s="5" t="n">
        <v>5851</v>
      </c>
      <c r="C69" s="5" t="n">
        <v>5913</v>
      </c>
      <c r="D69" s="5" t="n">
        <v>11732</v>
      </c>
      <c r="E69" s="5" t="n">
        <v>11649</v>
      </c>
    </row>
    <row r="70" spans="1:6">
      <c r="A70" s="4" t="s">
        <v>81</v>
      </c>
      <c r="B70" s="5" t="n">
        <v>4964</v>
      </c>
      <c r="C70" s="5" t="n">
        <v>7003</v>
      </c>
      <c r="D70" s="5" t="n">
        <v>7570</v>
      </c>
      <c r="E70" s="5" t="n">
        <v>10789</v>
      </c>
    </row>
    <row r="71" spans="1:6">
      <c r="A71" s="4" t="s">
        <v>83</v>
      </c>
      <c r="B71" s="5" t="n">
        <v>2020</v>
      </c>
      <c r="C71" s="5" t="n">
        <v>1785</v>
      </c>
      <c r="D71" s="5" t="n">
        <v>3945</v>
      </c>
      <c r="E71" s="5" t="n">
        <v>3520</v>
      </c>
    </row>
    <row r="72" spans="1:6">
      <c r="A72" s="4" t="s">
        <v>674</v>
      </c>
      <c r="D72" s="5" t="n">
        <v>14522</v>
      </c>
      <c r="E72" s="5" t="n">
        <v>20202</v>
      </c>
    </row>
    <row r="73" spans="1:6">
      <c r="A73" s="4" t="s">
        <v>675</v>
      </c>
      <c r="B73" s="5" t="n">
        <v>299373</v>
      </c>
      <c r="D73" s="5" t="n">
        <v>299373</v>
      </c>
      <c r="F73" s="5" t="n">
        <v>297951</v>
      </c>
    </row>
    <row r="74" spans="1:6">
      <c r="A74" s="4" t="s">
        <v>33</v>
      </c>
      <c r="B74" s="5" t="n">
        <v>76620</v>
      </c>
      <c r="D74" s="5" t="n">
        <v>76620</v>
      </c>
      <c r="F74" s="5" t="n">
        <v>75904</v>
      </c>
    </row>
    <row r="75" spans="1:6">
      <c r="A75" s="4" t="s">
        <v>680</v>
      </c>
    </row>
    <row r="76" spans="1:6">
      <c r="A76" s="3" t="s">
        <v>672</v>
      </c>
    </row>
    <row r="77" spans="1:6">
      <c r="A77" s="4" t="s">
        <v>673</v>
      </c>
      <c r="B77" s="5" t="n">
        <v>1933</v>
      </c>
      <c r="C77" s="5" t="n">
        <v>2617</v>
      </c>
      <c r="D77" s="5" t="n">
        <v>3584</v>
      </c>
      <c r="E77" s="5" t="n">
        <v>4782</v>
      </c>
    </row>
    <row r="78" spans="1:6">
      <c r="A78" s="4" t="s">
        <v>75</v>
      </c>
      <c r="B78" s="5" t="n">
        <v>1933</v>
      </c>
      <c r="C78" s="5" t="n">
        <v>2617</v>
      </c>
      <c r="D78" s="5" t="n">
        <v>3584</v>
      </c>
      <c r="E78" s="5" t="n">
        <v>4782</v>
      </c>
    </row>
    <row r="79" spans="1:6">
      <c r="A79" s="4" t="s">
        <v>116</v>
      </c>
      <c r="B79" s="5" t="n">
        <v>22</v>
      </c>
      <c r="C79" s="5" t="n">
        <v>37</v>
      </c>
      <c r="D79" s="5" t="n">
        <v>44</v>
      </c>
      <c r="E79" s="5" t="n">
        <v>74</v>
      </c>
    </row>
    <row r="80" spans="1:6">
      <c r="A80" s="4" t="s">
        <v>80</v>
      </c>
      <c r="B80" s="5" t="n">
        <v>198</v>
      </c>
      <c r="C80" s="5" t="n">
        <v>260</v>
      </c>
      <c r="D80" s="5" t="n">
        <v>396</v>
      </c>
      <c r="E80" s="5" t="n">
        <v>526</v>
      </c>
    </row>
    <row r="81" spans="1:6">
      <c r="A81" s="4" t="s">
        <v>81</v>
      </c>
      <c r="B81" s="5" t="n">
        <v>-733</v>
      </c>
      <c r="C81" s="5" t="n">
        <v>-1351</v>
      </c>
      <c r="D81" s="5" t="n">
        <v>-1351</v>
      </c>
      <c r="E81" s="5" t="n">
        <v>-2498</v>
      </c>
    </row>
    <row r="82" spans="1:6">
      <c r="A82" s="4" t="s">
        <v>83</v>
      </c>
      <c r="B82" s="5" t="n">
        <v>94</v>
      </c>
      <c r="C82" s="5" t="n">
        <v>70</v>
      </c>
      <c r="D82" s="5" t="n">
        <v>175</v>
      </c>
      <c r="E82" s="5" t="n">
        <v>128</v>
      </c>
    </row>
    <row r="83" spans="1:6">
      <c r="A83" s="4" t="s">
        <v>674</v>
      </c>
      <c r="E83" s="5" t="n">
        <v>165</v>
      </c>
    </row>
    <row r="84" spans="1:6">
      <c r="A84" s="4" t="s">
        <v>675</v>
      </c>
      <c r="B84" s="5" t="n">
        <v>2922</v>
      </c>
      <c r="D84" s="5" t="n">
        <v>2922</v>
      </c>
      <c r="F84" s="5" t="n">
        <v>3318</v>
      </c>
    </row>
    <row r="85" spans="1:6">
      <c r="A85" s="4" t="s">
        <v>681</v>
      </c>
    </row>
    <row r="86" spans="1:6">
      <c r="A86" s="3" t="s">
        <v>672</v>
      </c>
    </row>
    <row r="87" spans="1:6">
      <c r="A87" s="4" t="s">
        <v>673</v>
      </c>
      <c r="B87" s="5" t="n">
        <v>13606</v>
      </c>
      <c r="C87" s="5" t="n">
        <v>22940</v>
      </c>
      <c r="D87" s="5" t="n">
        <v>23548</v>
      </c>
      <c r="E87" s="5" t="n">
        <v>34008</v>
      </c>
    </row>
    <row r="88" spans="1:6">
      <c r="A88" s="4" t="s">
        <v>74</v>
      </c>
      <c r="B88" s="5" t="n">
        <v>16387</v>
      </c>
      <c r="C88" s="5" t="n">
        <v>14303</v>
      </c>
      <c r="D88" s="5" t="n">
        <v>30603</v>
      </c>
      <c r="E88" s="5" t="n">
        <v>27905</v>
      </c>
    </row>
    <row r="89" spans="1:6">
      <c r="A89" s="4" t="s">
        <v>75</v>
      </c>
      <c r="B89" s="5" t="n">
        <v>29993</v>
      </c>
      <c r="C89" s="5" t="n">
        <v>37243</v>
      </c>
      <c r="D89" s="5" t="n">
        <v>54151</v>
      </c>
      <c r="E89" s="5" t="n">
        <v>61913</v>
      </c>
    </row>
    <row r="90" spans="1:6">
      <c r="A90" s="4" t="s">
        <v>116</v>
      </c>
      <c r="B90" s="5" t="n">
        <v>194</v>
      </c>
      <c r="C90" s="5" t="n">
        <v>246</v>
      </c>
      <c r="D90" s="5" t="n">
        <v>-522</v>
      </c>
      <c r="E90" s="5" t="n">
        <v>377</v>
      </c>
    </row>
    <row r="91" spans="1:6">
      <c r="A91" s="4" t="s">
        <v>80</v>
      </c>
      <c r="B91" s="5" t="n">
        <v>4218</v>
      </c>
      <c r="C91" s="5" t="n">
        <v>3448</v>
      </c>
      <c r="D91" s="5" t="n">
        <v>8026</v>
      </c>
      <c r="E91" s="5" t="n">
        <v>6919</v>
      </c>
    </row>
    <row r="92" spans="1:6">
      <c r="A92" s="4" t="s">
        <v>81</v>
      </c>
      <c r="B92" s="5" t="n">
        <v>3956</v>
      </c>
      <c r="C92" s="5" t="n">
        <v>4125</v>
      </c>
      <c r="D92" s="5" t="n">
        <v>6819</v>
      </c>
      <c r="E92" s="5" t="n">
        <v>6821</v>
      </c>
    </row>
    <row r="93" spans="1:6">
      <c r="A93" s="4" t="s">
        <v>82</v>
      </c>
      <c r="B93" s="5" t="n">
        <v>12</v>
      </c>
      <c r="C93" s="5" t="n">
        <v>19</v>
      </c>
      <c r="D93" s="5" t="n">
        <v>27</v>
      </c>
      <c r="E93" s="5" t="n">
        <v>36</v>
      </c>
    </row>
    <row r="94" spans="1:6">
      <c r="A94" s="4" t="s">
        <v>83</v>
      </c>
      <c r="B94" s="5" t="n">
        <v>1083</v>
      </c>
      <c r="C94" s="7" t="n">
        <v>1224</v>
      </c>
      <c r="D94" s="5" t="n">
        <v>2099</v>
      </c>
      <c r="E94" s="5" t="n">
        <v>2490</v>
      </c>
    </row>
    <row r="95" spans="1:6">
      <c r="A95" s="4" t="s">
        <v>674</v>
      </c>
      <c r="D95" s="5" t="n">
        <v>13412</v>
      </c>
      <c r="E95" s="7" t="n">
        <v>13363</v>
      </c>
    </row>
    <row r="96" spans="1:6">
      <c r="A96" s="4" t="s">
        <v>675</v>
      </c>
      <c r="B96" s="5" t="n">
        <v>153900</v>
      </c>
      <c r="D96" s="5" t="n">
        <v>153900</v>
      </c>
      <c r="F96" s="5" t="n">
        <v>156002</v>
      </c>
    </row>
    <row r="97" spans="1:6">
      <c r="A97" s="4" t="s">
        <v>33</v>
      </c>
      <c r="B97" s="7" t="n">
        <v>26487</v>
      </c>
      <c r="D97" s="7" t="n">
        <v>26487</v>
      </c>
      <c r="F97" s="7" t="n">
        <v>2664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6"/>
  </cols>
  <sheetData>
    <row r="1" spans="1:4">
      <c r="A1" s="1" t="s">
        <v>682</v>
      </c>
      <c r="B1" s="2" t="s">
        <v>683</v>
      </c>
      <c r="C1" s="2" t="s">
        <v>684</v>
      </c>
      <c r="D1" s="2" t="s">
        <v>685</v>
      </c>
    </row>
    <row r="2" spans="1:4">
      <c r="A2" s="3" t="s">
        <v>686</v>
      </c>
    </row>
    <row r="3" spans="1:4">
      <c r="A3" s="4" t="s">
        <v>320</v>
      </c>
      <c r="C3" s="4" t="s">
        <v>321</v>
      </c>
      <c r="D3" s="4" t="s">
        <v>322</v>
      </c>
    </row>
    <row r="4" spans="1:4">
      <c r="A4" s="4" t="s">
        <v>323</v>
      </c>
      <c r="C4" s="4" t="s">
        <v>324</v>
      </c>
      <c r="D4" s="4" t="s">
        <v>325</v>
      </c>
    </row>
    <row r="5" spans="1:4">
      <c r="A5" s="4" t="s">
        <v>687</v>
      </c>
    </row>
    <row r="6" spans="1:4">
      <c r="A6" s="3" t="s">
        <v>686</v>
      </c>
    </row>
    <row r="7" spans="1:4">
      <c r="A7" s="4" t="s">
        <v>688</v>
      </c>
      <c r="B7" s="9" t="n">
        <v>2.3</v>
      </c>
    </row>
    <row r="8" spans="1:4">
      <c r="A8" s="4" t="s">
        <v>689</v>
      </c>
      <c r="B8" s="4" t="s">
        <v>690</v>
      </c>
    </row>
    <row r="9" spans="1:4">
      <c r="A9" s="4" t="s">
        <v>320</v>
      </c>
      <c r="B9" s="4" t="s">
        <v>691</v>
      </c>
    </row>
    <row r="10" spans="1:4">
      <c r="A10" s="4" t="s">
        <v>323</v>
      </c>
      <c r="B10" s="4" t="s">
        <v>6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68</v>
      </c>
      <c r="D1" s="2" t="s">
        <v>1</v>
      </c>
    </row>
    <row r="2" spans="1:5">
      <c r="B2" s="2" t="s">
        <v>2</v>
      </c>
      <c r="C2" s="2" t="s">
        <v>69</v>
      </c>
      <c r="D2" s="2" t="s">
        <v>2</v>
      </c>
      <c r="E2" s="2" t="s">
        <v>69</v>
      </c>
    </row>
    <row r="3" spans="1:5">
      <c r="A3" s="3" t="s">
        <v>97</v>
      </c>
    </row>
    <row r="4" spans="1:5">
      <c r="A4" s="4" t="s">
        <v>105</v>
      </c>
      <c r="B4" s="7" t="n">
        <v>6</v>
      </c>
      <c r="C4" s="7" t="n">
        <v>154</v>
      </c>
      <c r="D4" s="7" t="n">
        <v>-6</v>
      </c>
      <c r="E4" s="7" t="n">
        <v>23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 customWidth="1" max="7" min="7" width="64"/>
    <col customWidth="1" max="8" min="8" width="44"/>
    <col customWidth="1" max="9" min="9" width="36"/>
  </cols>
  <sheetData>
    <row r="1" spans="1:9">
      <c r="A1" s="1" t="s">
        <v>106</v>
      </c>
      <c r="B1" s="2" t="s">
        <v>107</v>
      </c>
      <c r="C1" s="2" t="s">
        <v>108</v>
      </c>
      <c r="D1" s="2" t="s">
        <v>109</v>
      </c>
      <c r="E1" s="2" t="s">
        <v>110</v>
      </c>
      <c r="F1" s="2" t="s">
        <v>111</v>
      </c>
      <c r="G1" s="2" t="s">
        <v>112</v>
      </c>
      <c r="H1" s="2" t="s">
        <v>113</v>
      </c>
      <c r="I1" s="2" t="s">
        <v>114</v>
      </c>
    </row>
    <row r="2" spans="1:9">
      <c r="A2" s="4" t="s">
        <v>115</v>
      </c>
      <c r="B2" s="7" t="n">
        <v>224612</v>
      </c>
      <c r="C2" s="7" t="n">
        <v>3</v>
      </c>
      <c r="D2" s="7" t="n">
        <v>122568</v>
      </c>
      <c r="E2" s="7" t="n">
        <v>-14129</v>
      </c>
      <c r="F2" s="7" t="n">
        <v>-10010</v>
      </c>
      <c r="G2" s="7" t="n">
        <v>138532</v>
      </c>
      <c r="H2" s="7" t="n">
        <v>86080</v>
      </c>
      <c r="I2" s="7" t="n">
        <v>40100</v>
      </c>
    </row>
    <row r="3" spans="1:9">
      <c r="A3" s="4" t="s">
        <v>116</v>
      </c>
      <c r="B3" s="5" t="n">
        <v>191</v>
      </c>
      <c r="D3" s="5" t="n">
        <v>443</v>
      </c>
      <c r="G3" s="5" t="n">
        <v>443</v>
      </c>
      <c r="H3" s="5" t="n">
        <v>-252</v>
      </c>
    </row>
    <row r="4" spans="1:9">
      <c r="A4" s="4" t="s">
        <v>89</v>
      </c>
      <c r="B4" s="5" t="n">
        <v>-1844</v>
      </c>
      <c r="D4" s="5" t="n">
        <v>-1844</v>
      </c>
      <c r="G4" s="5" t="n">
        <v>-1844</v>
      </c>
    </row>
    <row r="5" spans="1:9">
      <c r="A5" s="4" t="s">
        <v>117</v>
      </c>
      <c r="B5" s="5" t="n">
        <v>-939</v>
      </c>
      <c r="H5" s="5" t="n">
        <v>-939</v>
      </c>
    </row>
    <row r="6" spans="1:9">
      <c r="A6" s="4" t="s">
        <v>118</v>
      </c>
      <c r="B6" s="5" t="n">
        <v>20</v>
      </c>
      <c r="D6" s="5" t="n">
        <v>20</v>
      </c>
      <c r="G6" s="5" t="n">
        <v>20</v>
      </c>
    </row>
    <row r="7" spans="1:9">
      <c r="A7" s="4" t="s">
        <v>119</v>
      </c>
      <c r="B7" s="5" t="n">
        <v>0</v>
      </c>
      <c r="C7" s="5" t="n">
        <v>0</v>
      </c>
      <c r="D7" s="5" t="n">
        <v>0</v>
      </c>
      <c r="E7" s="5" t="n">
        <v>0</v>
      </c>
      <c r="F7" s="5" t="n">
        <v>0</v>
      </c>
      <c r="G7" s="5" t="n">
        <v>0</v>
      </c>
      <c r="H7" s="5" t="n">
        <v>0</v>
      </c>
      <c r="I7" s="5" t="n">
        <v>0</v>
      </c>
    </row>
    <row r="8" spans="1:9">
      <c r="A8" s="4" t="s">
        <v>120</v>
      </c>
      <c r="B8" s="5" t="n">
        <v>0</v>
      </c>
      <c r="C8" s="5" t="n">
        <v>0</v>
      </c>
      <c r="D8" s="5" t="n">
        <v>0</v>
      </c>
      <c r="E8" s="5" t="n">
        <v>0</v>
      </c>
      <c r="F8" s="5" t="n">
        <v>0</v>
      </c>
      <c r="G8" s="5" t="n">
        <v>0</v>
      </c>
      <c r="H8" s="5" t="n">
        <v>0</v>
      </c>
      <c r="I8" s="5" t="n">
        <v>0</v>
      </c>
    </row>
    <row r="9" spans="1:9">
      <c r="A9" s="4" t="s">
        <v>121</v>
      </c>
      <c r="B9" s="5" t="n">
        <v>626</v>
      </c>
      <c r="F9" s="5" t="n">
        <v>-932</v>
      </c>
      <c r="G9" s="5" t="n">
        <v>-932</v>
      </c>
      <c r="H9" s="5" t="n">
        <v>1558</v>
      </c>
    </row>
    <row r="10" spans="1:9">
      <c r="A10" s="4" t="s">
        <v>122</v>
      </c>
      <c r="B10" s="5" t="n">
        <v>278</v>
      </c>
      <c r="E10" s="5" t="n">
        <v>142</v>
      </c>
      <c r="G10" s="5" t="n">
        <v>142</v>
      </c>
      <c r="H10" s="5" t="n">
        <v>136</v>
      </c>
    </row>
    <row r="11" spans="1:9">
      <c r="A11" s="4" t="s">
        <v>100</v>
      </c>
      <c r="B11" s="5" t="n">
        <v>-3644</v>
      </c>
      <c r="E11" s="5" t="n">
        <v>-1939</v>
      </c>
      <c r="G11" s="5" t="n">
        <v>-1939</v>
      </c>
      <c r="H11" s="5" t="n">
        <v>-1705</v>
      </c>
    </row>
    <row r="12" spans="1:9">
      <c r="A12" s="4" t="s">
        <v>123</v>
      </c>
      <c r="B12" s="5" t="n">
        <v>-2740</v>
      </c>
      <c r="G12" s="5" t="n">
        <v>-2729</v>
      </c>
      <c r="H12" s="5" t="n">
        <v>-11</v>
      </c>
    </row>
    <row r="13" spans="1:9">
      <c r="A13" s="4" t="s">
        <v>124</v>
      </c>
      <c r="B13" s="7" t="n">
        <v>219300</v>
      </c>
      <c r="C13" s="7" t="n">
        <v>3</v>
      </c>
      <c r="D13" s="7" t="n">
        <v>121187</v>
      </c>
      <c r="E13" s="7" t="n">
        <v>-15926</v>
      </c>
      <c r="F13" s="7" t="n">
        <v>-10942</v>
      </c>
      <c r="G13" s="7" t="n">
        <v>134422</v>
      </c>
      <c r="H13" s="7" t="n">
        <v>84878</v>
      </c>
      <c r="I13" s="7" t="n">
        <v>40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126</v>
      </c>
      <c r="C1" s="2" t="s">
        <v>2</v>
      </c>
    </row>
    <row r="2" spans="1:3">
      <c r="A2" s="4" t="s">
        <v>127</v>
      </c>
      <c r="C2" s="5" t="n">
        <v>14000</v>
      </c>
    </row>
    <row r="3" spans="1:3">
      <c r="A3" s="4" t="s">
        <v>128</v>
      </c>
      <c r="C3" s="5" t="n">
        <v>0</v>
      </c>
    </row>
    <row r="4" spans="1:3">
      <c r="A4" s="4" t="s">
        <v>129</v>
      </c>
      <c r="C4" s="5" t="n">
        <v>99779</v>
      </c>
    </row>
    <row r="5" spans="1:3">
      <c r="A5" s="4" t="s">
        <v>130</v>
      </c>
    </row>
    <row r="6" spans="1:3">
      <c r="A6" s="4" t="s">
        <v>128</v>
      </c>
      <c r="B6" s="5" t="n">
        <v>22112</v>
      </c>
      <c r="C6" s="5" t="n">
        <v>221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69</v>
      </c>
    </row>
    <row r="3" spans="1:3">
      <c r="A3" s="3" t="s">
        <v>132</v>
      </c>
    </row>
    <row r="4" spans="1:3">
      <c r="A4" s="4" t="s">
        <v>133</v>
      </c>
      <c r="B4" s="7" t="n">
        <v>10911</v>
      </c>
      <c r="C4" s="7" t="n">
        <v>25437</v>
      </c>
    </row>
    <row r="5" spans="1:3">
      <c r="A5" s="3" t="s">
        <v>134</v>
      </c>
    </row>
    <row r="6" spans="1:3">
      <c r="A6" s="4" t="s">
        <v>135</v>
      </c>
      <c r="B6" s="5" t="n">
        <v>-4993</v>
      </c>
      <c r="C6" s="5" t="n">
        <v>-15477</v>
      </c>
    </row>
    <row r="7" spans="1:3">
      <c r="A7" s="4" t="s">
        <v>136</v>
      </c>
      <c r="B7" s="5" t="n">
        <v>165</v>
      </c>
      <c r="C7" s="5" t="n">
        <v>10551</v>
      </c>
    </row>
    <row r="8" spans="1:3">
      <c r="A8" s="4" t="s">
        <v>137</v>
      </c>
      <c r="B8" s="5" t="n">
        <v>-1727</v>
      </c>
      <c r="C8" s="5" t="n">
        <v>-2489</v>
      </c>
    </row>
    <row r="9" spans="1:3">
      <c r="A9" s="4" t="s">
        <v>138</v>
      </c>
      <c r="B9" s="5" t="n">
        <v>10964</v>
      </c>
      <c r="C9" s="5" t="n">
        <v>13900</v>
      </c>
    </row>
    <row r="10" spans="1:3">
      <c r="A10" s="4" t="s">
        <v>139</v>
      </c>
      <c r="B10" s="5" t="n">
        <v>-26057</v>
      </c>
      <c r="C10" s="5" t="n">
        <v>-31232</v>
      </c>
    </row>
    <row r="11" spans="1:3">
      <c r="A11" s="4" t="s">
        <v>140</v>
      </c>
      <c r="B11" s="5" t="n">
        <v>-345</v>
      </c>
      <c r="C11" s="5" t="n">
        <v>-58</v>
      </c>
    </row>
    <row r="12" spans="1:3">
      <c r="A12" s="4" t="s">
        <v>141</v>
      </c>
      <c r="B12" s="5" t="n">
        <v>-21993</v>
      </c>
      <c r="C12" s="5" t="n">
        <v>-24805</v>
      </c>
    </row>
    <row r="13" spans="1:3">
      <c r="A13" s="3" t="s">
        <v>142</v>
      </c>
    </row>
    <row r="14" spans="1:3">
      <c r="A14" s="4" t="s">
        <v>143</v>
      </c>
      <c r="B14" s="5" t="n">
        <v>-253</v>
      </c>
      <c r="C14" s="5" t="n">
        <v>-404</v>
      </c>
    </row>
    <row r="15" spans="1:3">
      <c r="A15" s="4" t="s">
        <v>144</v>
      </c>
      <c r="B15" s="5" t="n">
        <v>11762</v>
      </c>
      <c r="C15" s="5" t="n">
        <v>6264</v>
      </c>
    </row>
    <row r="16" spans="1:3">
      <c r="A16" s="4" t="s">
        <v>145</v>
      </c>
      <c r="B16" s="5" t="n">
        <v>-260</v>
      </c>
      <c r="C16" s="5" t="n">
        <v>-72</v>
      </c>
    </row>
    <row r="17" spans="1:3">
      <c r="A17" s="4" t="s">
        <v>146</v>
      </c>
      <c r="B17" s="5" t="n">
        <v>20</v>
      </c>
    </row>
    <row r="18" spans="1:3">
      <c r="A18" s="4" t="s">
        <v>117</v>
      </c>
      <c r="B18" s="5" t="n">
        <v>-939</v>
      </c>
      <c r="C18" s="5" t="n">
        <v>-1949</v>
      </c>
    </row>
    <row r="19" spans="1:3">
      <c r="A19" s="4" t="s">
        <v>89</v>
      </c>
      <c r="B19" s="5" t="n">
        <v>-1844</v>
      </c>
      <c r="C19" s="5" t="n">
        <v>-1844</v>
      </c>
    </row>
    <row r="20" spans="1:3">
      <c r="A20" s="4" t="s">
        <v>147</v>
      </c>
      <c r="B20" s="5" t="n">
        <v>8486</v>
      </c>
      <c r="C20" s="5" t="n">
        <v>1995</v>
      </c>
    </row>
    <row r="21" spans="1:3">
      <c r="A21" s="4" t="s">
        <v>148</v>
      </c>
      <c r="B21" s="5" t="n">
        <v>-2596</v>
      </c>
      <c r="C21" s="5" t="n">
        <v>2627</v>
      </c>
    </row>
    <row r="22" spans="1:3">
      <c r="A22" s="4" t="s">
        <v>149</v>
      </c>
      <c r="B22" s="5" t="n">
        <v>9342</v>
      </c>
      <c r="C22" s="5" t="n">
        <v>3716</v>
      </c>
    </row>
    <row r="23" spans="1:3">
      <c r="A23" s="4" t="s">
        <v>150</v>
      </c>
      <c r="B23" s="5" t="n">
        <v>-358</v>
      </c>
      <c r="C23" s="5" t="n">
        <v>-2071</v>
      </c>
    </row>
    <row r="24" spans="1:3">
      <c r="A24" s="4" t="s">
        <v>151</v>
      </c>
      <c r="B24" s="7" t="n">
        <v>6388</v>
      </c>
      <c r="C24" s="7" t="n">
        <v>427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15:26:10Z</dcterms:created>
  <dcterms:modified xmlns:dcterms="http://purl.org/dc/terms/" xmlns:xsi="http://www.w3.org/2001/XMLSchema-instance" xsi:type="dcterms:W3CDTF">2017-02-06T15:26:10Z</dcterms:modified>
</cp:coreProperties>
</file>